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Organization and Summary of Sig" sheetId="8" r:id="rId8"/>
    <s:sheet name="Computation of Earnings Per Sha" sheetId="9" r:id="rId9"/>
    <s:sheet name="Contracts and Accounts Receivab" sheetId="10" r:id="rId10"/>
    <s:sheet name="Real Estate Inventories and Cap" sheetId="11" r:id="rId11"/>
    <s:sheet name="Unconsolidated Joint Ventures" sheetId="12" r:id="rId12"/>
    <s:sheet name="Other Assets" sheetId="13" r:id="rId13"/>
    <s:sheet name="Accrued Expenses and Other Liab" sheetId="14" r:id="rId14"/>
    <s:sheet name="Notes Payable" sheetId="15" r:id="rId15"/>
    <s:sheet name="Fair Value Disclosures" sheetId="16" r:id="rId16"/>
    <s:sheet name="Commitments and Contingencies" sheetId="17" r:id="rId17"/>
    <s:sheet name="Related Party Transactions" sheetId="18" r:id="rId18"/>
    <s:sheet name="Stock-Based Compensation" sheetId="19" r:id="rId19"/>
    <s:sheet name="Income Taxes" sheetId="20" r:id="rId20"/>
    <s:sheet name="Segment Information" sheetId="21" r:id="rId21"/>
    <s:sheet name="Supplemental Disclosure of Cash" sheetId="22" r:id="rId22"/>
    <s:sheet name="Organization and Summary of S23" sheetId="23" r:id="rId23"/>
    <s:sheet name="Computation of Earnings Per S24" sheetId="24" r:id="rId24"/>
    <s:sheet name="Contracts and Accounts Receiv25" sheetId="25" r:id="rId25"/>
    <s:sheet name="Real Estate Inventories and C26" sheetId="26" r:id="rId26"/>
    <s:sheet name="Unconsolidated Joint Ventures (" sheetId="27" r:id="rId27"/>
    <s:sheet name="Other Assets (Tables)" sheetId="28" r:id="rId28"/>
    <s:sheet name="Accrued Expenses and Other Li29" sheetId="29" r:id="rId29"/>
    <s:sheet name="Notes Payable (Tables)" sheetId="30" r:id="rId30"/>
    <s:sheet name="Stock-Based Compensation (Table" sheetId="31" r:id="rId31"/>
    <s:sheet name="Segment Information (Tables)" sheetId="32" r:id="rId32"/>
    <s:sheet name="Supplemental Disclosure of Ca33" sheetId="33" r:id="rId33"/>
    <s:sheet name="Organization and Summary of S34" sheetId="34" r:id="rId34"/>
    <s:sheet name="Organization and Summary of S35" sheetId="35" r:id="rId35"/>
    <s:sheet name="Computation of Earnings Per S36" sheetId="36" r:id="rId36"/>
    <s:sheet name="Contracts and Accounts Receiv37" sheetId="37" r:id="rId37"/>
    <s:sheet name="Real Estate Inventories and C38" sheetId="38" r:id="rId38"/>
    <s:sheet name="Real Estate Inventories and C39" sheetId="39" r:id="rId39"/>
    <s:sheet name="Unconsolidated Joint Ventures -" sheetId="40" r:id="rId40"/>
    <s:sheet name="Unconsolidated Joint Ventures41" sheetId="41" r:id="rId41"/>
    <s:sheet name="Unconsolidated Joint Ventures42" sheetId="42" r:id="rId42"/>
    <s:sheet name="Other Assets (Details)" sheetId="43" r:id="rId43"/>
    <s:sheet name="Accrued Expenses and Other Li44" sheetId="44" r:id="rId44"/>
    <s:sheet name="Accrued Expenses and Other Li45" sheetId="45" r:id="rId45"/>
    <s:sheet name="Notes Payable - Schedule of Not" sheetId="46" r:id="rId46"/>
    <s:sheet name="Notes Payable - Additional Disc" sheetId="47" r:id="rId47"/>
    <s:sheet name="Fair Value Disclosures (Details" sheetId="48" r:id="rId48"/>
    <s:sheet name="Commitments and Contingencies (" sheetId="49" r:id="rId49"/>
    <s:sheet name="Related Party Transactions (Det" sheetId="50" r:id="rId50"/>
    <s:sheet name="Stock-Based Compensation - Addi" sheetId="51" r:id="rId51"/>
    <s:sheet name="Stock-Based Compensation - Summ" sheetId="52" r:id="rId52"/>
    <s:sheet name="Stock-Based Compensation - Su53" sheetId="53" r:id="rId53"/>
    <s:sheet name="Stock-Based Compensation - Su54" sheetId="54" r:id="rId54"/>
    <s:sheet name="Income Taxes (Details)" sheetId="55" r:id="rId55"/>
    <s:sheet name="Segment Information (Details)" sheetId="56" r:id="rId56"/>
    <s:sheet name="Supplemental Disclosure of Ca57" sheetId="57" r:id="rId57"/>
  </s:sheets>
  <s:definedNames/>
  <s:calcPr calcId="124519" calcMode="auto" fullCalcOnLoad="1"/>
</s:workbook>
</file>

<file path=xl/sharedStrings.xml><?xml version="1.0" encoding="utf-8"?>
<sst xmlns="http://schemas.openxmlformats.org/spreadsheetml/2006/main" uniqueCount="501">
  <si>
    <t>DEI Document - shares</t>
  </si>
  <si>
    <t>9 Months Ended</t>
  </si>
  <si>
    <t>Sep. 30, 2016</t>
  </si>
  <si>
    <t>Nov. 03, 2016</t>
  </si>
  <si>
    <t>Entity [Abstract]</t>
  </si>
  <si>
    <t>Entity Registrant Name</t>
  </si>
  <si>
    <t>New Home Co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Cash and cash equivalents</t>
  </si>
  <si>
    <t>Restricted cash</t>
  </si>
  <si>
    <t>Contracts and accounts receivable</t>
  </si>
  <si>
    <t>Due from affiliates</t>
  </si>
  <si>
    <t>Real estate inventories</t>
  </si>
  <si>
    <t>Investment in unconsolidated joint ventures</t>
  </si>
  <si>
    <t>Other assets</t>
  </si>
  <si>
    <t>Total assets</t>
  </si>
  <si>
    <t>Liabilities and equity</t>
  </si>
  <si>
    <t>Accounts payable</t>
  </si>
  <si>
    <t>Accrued expenses and other liabilities</t>
  </si>
  <si>
    <t>Due to affiliates</t>
  </si>
  <si>
    <t>Other notes payable</t>
  </si>
  <si>
    <t>Total liabilities</t>
  </si>
  <si>
    <t>Commitments and contingencies</t>
  </si>
  <si>
    <t xml:space="preserve"> </t>
  </si>
  <si>
    <t>Stockholders' equity:</t>
  </si>
  <si>
    <t>Preferred stock, $0.01 par value, 50,000,000 shares authorized, no shares outstanding</t>
  </si>
  <si>
    <t>Common stock, $0.01 par value, 500,000,000 shares authorized, 20,711,952 and 20,543,130, shares issued and outstanding as of September 30, 2016 and December 31, 2015, respectively</t>
  </si>
  <si>
    <t>Additional paid-in capital</t>
  </si>
  <si>
    <t>Retained earnings</t>
  </si>
  <si>
    <t>Total The New Home Company Inc. stockholders' equity</t>
  </si>
  <si>
    <t>Noncontrolling interest in subsidiary</t>
  </si>
  <si>
    <t>Total equity</t>
  </si>
  <si>
    <t>Total liabilities and equity</t>
  </si>
  <si>
    <t>Notes Payable, Other Payables [Member]</t>
  </si>
  <si>
    <t>Revolving Credit Facility [Member]</t>
  </si>
  <si>
    <t>Condensed Consolidated Balance Sheets (Parenthetical) - $ / shares</t>
  </si>
  <si>
    <t>Statement of Financial Position [Abstract]</t>
  </si>
  <si>
    <t>Preferred stock, par value per shar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Unaudited Condensed Consolidated Statements of Operations - USD ($) $ in Thousands</t>
  </si>
  <si>
    <t>3 Months Ended</t>
  </si>
  <si>
    <t>Sep. 30, 2015</t>
  </si>
  <si>
    <t>Revenues:</t>
  </si>
  <si>
    <t>Home sales</t>
  </si>
  <si>
    <t>Fee building, including management fees from unconsolidated joint ventures of $1,539, $3,255, $6,251 and $8,356, respectively</t>
  </si>
  <si>
    <t>Revenues</t>
  </si>
  <si>
    <t>Expenses:</t>
  </si>
  <si>
    <t>Cost of homes sales</t>
  </si>
  <si>
    <t>Cost of fee building</t>
  </si>
  <si>
    <t>Selling and marketing</t>
  </si>
  <si>
    <t>General and administrative</t>
  </si>
  <si>
    <t>Total expenses</t>
  </si>
  <si>
    <t>Equity in net income of unconsolidated joint ventures</t>
  </si>
  <si>
    <t>Other expense, net</t>
  </si>
  <si>
    <t>Income before income taxes</t>
  </si>
  <si>
    <t>Provision for income taxes</t>
  </si>
  <si>
    <t>Net income</t>
  </si>
  <si>
    <t>Net (income) loss attributable to noncontrolling interest</t>
  </si>
  <si>
    <t>Net income attributable to The New Home Company Inc.</t>
  </si>
  <si>
    <t>Earnings (loss) per share attributable to The New Home Company Inc.</t>
  </si>
  <si>
    <t>Basic (in dollars per share)</t>
  </si>
  <si>
    <t>Diluted (in dollars per share)</t>
  </si>
  <si>
    <t>Weighted average number of shares outstanding</t>
  </si>
  <si>
    <t>Basic (in shares)</t>
  </si>
  <si>
    <t>Diluted (in shares)</t>
  </si>
  <si>
    <t>Unaudited Condensed Consolidated Statements of Operations (Parenthetical) - USD ($) $ in Thousands</t>
  </si>
  <si>
    <t>Income Statement [Abstract]</t>
  </si>
  <si>
    <t>Management fee revenue, unconsolidated joint ventures</t>
  </si>
  <si>
    <t>Unaudited Condensed Consolidated Statement of Equity - 9 months ended Sep. 30, 2016 - USD ($) $ in Thousands</t>
  </si>
  <si>
    <t>Total</t>
  </si>
  <si>
    <t>Stockholders' Equity [Member]</t>
  </si>
  <si>
    <t>Common Stock [Member]</t>
  </si>
  <si>
    <t>Additional Paid-in Capital [Member]</t>
  </si>
  <si>
    <t>Retained Earnings [Member]</t>
  </si>
  <si>
    <t>Noncontrolling Interest [Member]</t>
  </si>
  <si>
    <t>Beginning balance at Dec. 31, 2015</t>
  </si>
  <si>
    <t>Increase (Decrease) in Stockholders' Equity [Roll Forward]</t>
  </si>
  <si>
    <t>Net income (loss)</t>
  </si>
  <si>
    <t>Beginning Balance, Shares at Dec. 31, 2015</t>
  </si>
  <si>
    <t>Noncontrolling interest distribution</t>
  </si>
  <si>
    <t>Stock-based compensation expense</t>
  </si>
  <si>
    <t>Shares net settled with the Company to satisfy employee personal income tax liabilities resulting from share based compensation plans</t>
  </si>
  <si>
    <t>Tax valuation adjustment from stock-based compensation</t>
  </si>
  <si>
    <t>Shares issued through stock plans</t>
  </si>
  <si>
    <t>Shares issued through stock plans, shares</t>
  </si>
  <si>
    <t>Ending balance at Sep. 30, 2016</t>
  </si>
  <si>
    <t>Ending Balance, Shares at Sep. 30, 2016</t>
  </si>
  <si>
    <t>Unaudited Condensed Consolidated Statements of Cash Flows - USD ($) $ in Thousands</t>
  </si>
  <si>
    <t>Operating activities:</t>
  </si>
  <si>
    <t>Adjustments to reconcile net income to net cash used in operating activities:</t>
  </si>
  <si>
    <t>Deferred taxes</t>
  </si>
  <si>
    <t>Amortization of equity based compensation</t>
  </si>
  <si>
    <t>Distributions of earnings from unconsolidated joint ventures</t>
  </si>
  <si>
    <t>Deferred profit from unconsolidated joint ventures</t>
  </si>
  <si>
    <t>Depreciation</t>
  </si>
  <si>
    <t>Abandoned project costs</t>
  </si>
  <si>
    <t>Net changes in operating assets and liabilities:</t>
  </si>
  <si>
    <t>Net cash used in operating activities</t>
  </si>
  <si>
    <t>Investing activities:</t>
  </si>
  <si>
    <t>Purchases of property and equipment</t>
  </si>
  <si>
    <t>Cash assumed from joint venture at consolidation</t>
  </si>
  <si>
    <t>Contributions to unconsolidated joint ventures</t>
  </si>
  <si>
    <t>Distributions of capital from unconsolidated joint ventures</t>
  </si>
  <si>
    <t>Net cash provided by investing activities</t>
  </si>
  <si>
    <t>Financing activities:</t>
  </si>
  <si>
    <t>Borrowings from credit facility</t>
  </si>
  <si>
    <t>Repayments of credit facility</t>
  </si>
  <si>
    <t>Borrowings from other notes payable</t>
  </si>
  <si>
    <t>Repayments of other notes payable</t>
  </si>
  <si>
    <t>Payments of Debt Issuance Costs</t>
  </si>
  <si>
    <t>Cash distribution to noncontrolling interest in subsidiary</t>
  </si>
  <si>
    <t>Minimum tax withholding paid on behalf of employees for stock awards</t>
  </si>
  <si>
    <t>Net cash provided by financing activities</t>
  </si>
  <si>
    <t>Net decrease in cash and cash equivalents</t>
  </si>
  <si>
    <t>Cash and cash equivalents – beginning of period</t>
  </si>
  <si>
    <t>Cash and cash equivalents –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5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s Certain items in prior year condensed financial statements related to capitalized selling and marketing expenses have been reclassified to conform with current year presentation. Effective January 1, 2016, these costs were amortized to selling and marketing expenses rather than cost of home sales in the accompanying condensed consolidated statements of operations. Effective July 1, 2016, capitalized selling and marketing costs were reclassified to other assets from real estate inventories in the accompanying condensed consolidated balance sheets. Prior year periods have been reclassified to conform. Please see "Selling and Marketing Expense" below for more information. 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Corporate is a non-operating segment. Cash and Cash Equivalents We define cash and cash equivalents as cash on hand, demand deposits with financial institutions, and short term liquid investments with a maturity date of less than three months from the date of purchase. Restricted Cash Restricted cash of $1.0 million and $0.4 million as of September 30, 2016 and December 31, 2015 , respectively, is held in accounts for payments of subcontractor costs incurred in connection with various fee building projects. Real Estate Inventories and Cost of Sales We capitalize pre-acquisition, land, development and other allocated costs, including interest, property taxes and indirect construction costs. Pre-acquisition costs, including non-refundable land deposits, are expensed to other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its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assets are considered impaired, the amount of the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project and may vary among projects. For the three and nine months ended September 30, 2016 and 2015 , no impairment adjustments relating to homebuilding real estate inventories were recorded. Capitalization of Interest We follow the practice of capitalizing interest to real estate inventories during the period of development and to investments in unconsolidated joint ventures, when applicable, in accordance with ASC 835, Interest (“ASC 835”). Interest capitalized as a component of cos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Home Sales and Profit Recognition In accordance with ASC 360, revenues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 The Company’s fee building revenues have historically been concentrated with a small number of customers. For the three and nine months ended September 30, 2016 and 2015 , one customer comprised 97% , 95% , 88% and 92% of fee building revenue, respectively. The balance of the fee building revenues represented management fees earned from unconsolidated joint ventures. As of September 30, 2016 and December 31, 2015 , one customer comprised 91% and 74% of contracts and accounts receivable, respectively.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September 30, 2016 and December 31, 2015 , the Company concluded that some of its joint ventures were VIEs. As of September 30, 2016 and December 31, 2015,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September 30, 2016 and December 31, 2015 , the third-party investor had an equity balance of $0.1 million and $0.9 million , respectively. Investments in Unconsolidated Joint Ventures We first analyze our homebuilding and land development joint ventures to determine if they are VIEs under the provisions of ASC 810 when determining whether the entity should be consolidated. If we conclude that our homebuilding and land development joint ventures are not VIEs, then, in accordance with the provisions of ASC 810, limited partnerships or similar entities must be further evaluated to determine if the Company has a controlling interest through (1) the ability to dissolve or liquidate the entity, or kick-out the other member/partner without cause, or (2) substantive participatory rights that are exercised in the ordinary course of business and therefore must consolidate the entity. As noted above, as of September 30, 2016 and December 31, 2015 , the Company concluded that some of its joint ventures were VIEs. The Company concluded that it was not the primary beneficiary of the variable interest entities and accounted for these entities under the equity method of accounting. Investments in our unconsolidated joint ventures are accounted for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as defined in ASU 2016-15, Statement of Cash Flow (Topic 230): Classification of Certain Cash Receipts and Cash Payments. Our ownership interests in our unconsolidated joint ventures vary, but are generally less than or equal to 35% . The accounting policies for our unconsolidated joint ventures are generally consistent with those of the Company. We review real estate inventory held by our unconsolidated joint ventures for impairment, consistent with our real estate inventories. We also review our investments in unconsolidated joint ventures for evidence of other-than-temporary declines in value. To the extent we deem any portion of our investment in unconsolidated joint ventures as not recoverable, we impair our investment accordingly. For the three and nine months ended September 30, 2016 and 2015 , no impairments related to investment in unconsolidated joint ventures were recorded. The Company selectively provides loan-to-value (“LTV”) maintenance agreements and completion guaranties for debt held by its unconsolidated joint ventures. Such arrangements facilitate the financing of our joint ventures' development projects and arise in the ordinary course of business. Refer to Note 10 for more information discussing the LTV maintenance agreements and completion guaranties. Selling and Marketing Expense Selling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Effective January 1, 2016, these costs were amortized to selling and marketing expenses rather than cost of home sales. Prior year periods have been reclassified to conform with current year presentation. The reclassification caused homebuilding gross margin to increase by approximately $1.1 million and $2.6 million , respectively, during the three and nine months ended September 30, 2015, or 2.0% and 2.0% of home sales revenue, respectively, and a corresponding increase to selling and marketing expenses by the same amount. All other selling and marketing costs, such as commissions and advertising, are expensed in the period incurred and included in selling and marketing expense in the accompanying condensed consolidated statements of operations. Effective July 1, 2016, these capitalized costs were reclassified to other assets from real estate inventories. Prior year periods have been reclassified to conform to current year presentation including $9.3 million reclassified from real estate inventories to other assets in the accompanying condensed consolidated balance sheet as of December 31, 2015. Warranty Accrual We offer warranties on our homes that generally cover various defects in workmanship or materials, or structural construction defects for one-year period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been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 As of September 30, 2016 and December 31, 2015 , no allowance was recorded related to contracts and accounts receivable. Property and Equipment Property and equipment are recorded at cost and included in other assets in the accompanying condensed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Per the agreement, Mr. Davis' outstanding restricted stock units and stock option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Davis' consulting agreement noted above, we account for Mr. Davis' share-based awards in accordance with ASC 505-50. ASC 505-50 requires that Mr. Davis' award be accounted for prospectively, such that the fair value of the award will be re-measured at each reporting date until the earlier of (a) the performance commitment date or (b) the date the services required under the transition agreement with Mr. Davis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 which delayed the effective date of ASU 2014-09 by one year. As a result, for public companies, ASU 2014-09 will be effective for interim and annual reporting periods beginning after December 15, 2017, and is to be applied either with a full retrospective or modified retrospective approach, with early application permitted, but not before the original effective date. We are currently evaluating the impact the adoption will have on our condensed consolidated financial statements and related disclosures. In February 2016, the FASB issued ASU No. 2016-02, Leases (Topic 842) (“ASU 2016-02”). ASU 2016-02 will require organizations that lease assets (referred to as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fiscal years beginning after December 15, 2018, including interim periods within those fiscal years. ASU 2016-02 mandates a modified retrospective transition method. This guidance is not expected to have a material impa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We are currently evaluating the potential impact of adopting this guidance on our consolidated financial statements.</t>
  </si>
  <si>
    <t>Computation of Earnings Per Share</t>
  </si>
  <si>
    <t>Earnings Per Share [Abstract]</t>
  </si>
  <si>
    <t>Computation of Earnings Per Share The following table sets forth the components used in the computation of basic and diluted earnings per share for the three and nine months ended September 30, 2016 and 2015 : Three Months Ended September 30, Nine Months Ended September 30, 2016 2015 2016 2015 (Dollars in thousands, except per share amounts) Numerator: Net income attributable to The New Home Company Inc. $ 5,547 $ 4,444 $ 7,242 $ 9,462 Denominator: Basic weighted-average shares outstanding 20,711,952 16,516,546 20,675,233 16,507,736 Effect of dilutive shares: Stock options and unvested restricted stock units 85,779 217,259 89,247 152,937 Diluted weighted-average shares outstanding 20,797,731 16,733,805 20,764,480 16,660,673 Basic earnings per share attributable to The New Home Company Inc. $ 0.27 $ 0.27 $ 0.35 $ 0.57 Diluted earnings per share attributable to The New Home Company Inc. $ 0.27 $ 0.27 $ 0.35 $ 0.57 Antidilutive stock options and unvested restricted stock units not included in diluted earnings per share 845,331 14,318 866,139 5,087</t>
  </si>
  <si>
    <t>Contracts and Accounts Receivable</t>
  </si>
  <si>
    <t>Receivables [Abstract]</t>
  </si>
  <si>
    <t>Contracts and Accounts Receivable Contracts and accounts receivable consist of the following: September 30, December 31, 2016 2015 (Dollars in thousands) Contracts receivable: Costs incurred on fee building projects $ 120,063 $ 139,677 Estimated earnings 5,663 10,213 125,726 149,890 Less: amounts collected during the period (106,265 ) (132,109 ) Contracts receivable $ 19,461 $ 17,781 Contracts receivable: Billed $ — $ — Unbilled 19,461 17,781 19,461 17,781 Accounts receivable: Escrow receivables 1,770 6,179 Other receivables 148 — Contracts and accounts receivable $ 21,379 $ 23,960 Billed contracts receivable represent amounts billed to customers that have yet to be collected. Unbilled contracts receivable represents the contract revenue recognized but not yet billable pursuant to contract terms or administratively not invoiced. All unbilled receivables as of September 30, 2016 and December 31, 2015 are expected to be billed and collected within 90 days. Accounts payable at September 30, 2016 and December 31, 2015 includes $17.9 million and $16.7 million , respectively, related to costs incurred under the Company’s fee building contracts.</t>
  </si>
  <si>
    <t>Real Estate Inventories and Capitalized Interest</t>
  </si>
  <si>
    <t>Real Estate [Abstract]</t>
  </si>
  <si>
    <t>Real Estate Inventories and Capitalized Interest Real estate inventories are summarized as follows: September 30, December 31, 2016 2015 (Dollars in thousands) Deposits and pre-acquisition costs $ 46,236 $ 17,133 Land held and land under development 76,230 57,659 Homes completed or under construction 181,305 100,523 Model homes 79,621 25,321 $ 383,392 $ 200,636 All of our deposits and pre-acquisition costs are non-refundable, except for $0.1 million and $0.5 million as of September 30, 2016 and December 31, 2015 , respectively. Land held and land under development includes costs incurred during site development such as land, development, indirects, and permits. Homes completed or under construction and model homes (except for capitalized selling and marketing costs, which have been classified in other assets) include all costs associated with home construction, including land, development, indirects, permits, materials and labor. Interest is capitalized to inventory during development and other qualifying activities. Interest capitalized as a cost of inventory is included in cost of sales as related homes are closed. For the three and nine months ended September 30, 2016 and 2015 interest incurred, capitalized and expensed was as follows: Three Months Ended September 30, Nine Months Ended September 30, 2016 2015 2016 2015 (Dollars in thousands) Interest incurred $ 2,273 $ 1,369 $ 5,243 $ 3,295 Interest capitalized (2,273 ) (1,369 ) (5,243 ) (3,295 ) Interest expensed $ — $ — $ — $ — Capitalized interest in beginning inventory $ 5,449 $ 3,510 $ 4,190 $ 2,328 Interest capitalized as a cost of inventory 2,273 1,369 5,243 3,295 Contribution to unconsolidated joint venture — — — (264 ) Previously capitalized interest included in cost of sales (1,306 ) (396 ) (3,017 ) (876 ) Interest previously capitalized as a cost of inventory, included in other expense — (39 ) — (39 ) Capitalized interest in ending inventory $ 6,416 $ 4,444 $ 6,416 $ 4,444 Capitalized interest as a percentage of inventory 1.7 % 1.9 % 1.7 % 1.9 % Interest included in cost of sales as a percentage of home sales revenue 1.0 % 0.7 % 1.2 % 0.7 %</t>
  </si>
  <si>
    <t>Unconsolidated Joint Ventures</t>
  </si>
  <si>
    <t>Equity Method Investments and Joint Ventures [Abstract]</t>
  </si>
  <si>
    <t>Unconsolidated Joint Ventures As of September 30, 2016 and December 31, 2015 , the Company had ownership interests in 13 and 14 , respectively, unconsolidated joint ventures with ownership percentages that generally range from 5% to 35% . The condensed combined balance sheets for our unconsolidated joint ventures accounted for under the equity method are as follows: September 30, December 31, 2016 2015 (Dollars in thousands) Cash and cash equivalents $ 36,937 $ 53,936 Restricted cash 11,904 12,279 Real estate inventories 414,624 415,730 Other assets 2,769 3,972 Total assets $ 466,234 $ 485,917 Accounts payable and accrued liabilities $ 43,331 $ 57,813 Notes payable 128,718 94,890 Total liabilities 172,049 152,703 The New Home Company's equity 42,489 60,572 Other partners' equity 251,696 272,642 Total equity 294,185 333,214 Total liabilities and equity $ 466,234 $ 485,917 Debt-to-capitalization ratio 30.4 % 22.2 % The condensed combined statements of operations for our unconsolidated joint ventures accounted for under the equity method are as follows: Three Months Ended September 30, Nine Months Ended September 30, 2016 2015 2016 2015 (Dollars in thousands) Revenues $ 34,464 $ 115,370 $ 146,525 $ 254,780 Cost of sales 28,763 87,645 116,902 196,928 Gross margin 5,701 27,725 29,623 57,852 Operating expenses 3,284 6,819 13,245 18,542 Net income of unconsolidated joint ventures $ 2,417 $ 20,906 $ 16,378 $ 39,310 Equity in net income of unconsolidated joint ventures reflected in the accompanying condensed consolidated statements of operations $ 488 $ 4,056 $ 4,428 $ 9,180 The Company has entered into agreements with its unconsolidated joint ventures to provide management services related to the underlying projects (collectively referred to as the “Management Agreements”). Pursuant to the Management Agreements, the Company receives a management fee from its unconsolidated joint ventures based on each project's revenues. For the three and nine months ended September 30, 2016 and 2015 , the Company earned $1.5 million , $6.3 million , $3.3 million and $8.4 million , respectively, in management fees, which have been recorded as fee building revenues in the accompanying condensed consolidated statements of operations. During June 2016, our LR8 Investors LLC unconsolidated joint venture (LR8) made its final distributions, allocated $0.5 million of income to the Company from a reduction in reserves, and our outside equity partner exited the joint venture. Upon the change in control, we were required to consolidate this venture as a wholly owned subsidiary, and the Company assumed the cash, accounts receivable, accounts payable, and accrued liabilities, including warranty reserve, of the joint venture. In accordance with ASC 805, Business Combinations , we remeasured the assets and liabilities at fair value at the time of consolidation and recognized a gain of $1.1 million , which is included in equity in net income of unconsolidated joint ventures in the accompanying condensed consolidated statements of operations.</t>
  </si>
  <si>
    <t>Other Assets</t>
  </si>
  <si>
    <t>Other Assets [Abstract]</t>
  </si>
  <si>
    <t>Other Assets Other assets consist of the following: September 30, December 31, 2016 2015 (Dollars in thousands) Capitalized selling and marketing costs $ 14,494 $ 9,282 Deferred tax asset 6,335 7,516 Property and equipment, net of accumulated depreciation 927 929 Prepaid expenses 1,736 1,127 Other assets 5 15 $ 23,497 $ 18,869 Effective July 1, 2016, capitalized selling and marketing costs were reclassified to other assets from real estate inventories in the accompanying condensed consolidated balance sheets. Prior year periods have been reclassified to conform. These costs will continue to be amortized through selling and marketing expenses in the accompanying condensed consolidated statements of operations.</t>
  </si>
  <si>
    <t>Accrued Expenses and Other Liabilities</t>
  </si>
  <si>
    <t>Payables and Accruals [Abstract]</t>
  </si>
  <si>
    <t>Accrued Expenses and Other Liabilities Accrued expenses and other liabilities consist of the following: September 30, December 31, 2016 2015 (Dollars in thousands) Warranty accrual $ 4,335 $ 4,181 Accrued compensation and benefits 4,169 5,106 Accrued interest 705 453 Income taxes payable 2,143 6,780 Deferred profit from unconsolidated joint ventures 1,062 1,603 Other accrued expenses 1,653 1,704 $ 14,067 $ 19,827 Changes in our warranty accrual are detailed in the table set forth below: Three Months Ended September 30, Nine Months Ended September 30, 2016 2015 2016 2015 (Dollars in thousands) Beginning warranty accrual for homebuilding projects $ 4,874 $ 1,902 $ 3,846 $ 1,277 Warranty provision for homebuilding projects 369 579 1,174 1,333 Warranty assumed from joint venture at consolidation — — 469 — Warranty payments for homebuilding projects (168 ) (59 ) (414 ) (188 ) Adjustment to warranty accrual (1,065 ) — (1,065 ) — Ending warranty accrual for homebuilding projects 4,010 2,422 4,010 2,422 Beginning warranty accrual for fee building projects 331 297 335 301 Warranty provision for fee building projects — 57 — 57 Warranty efforts for fee building projects (6 ) (14 ) (10 ) (18 ) Ending warranty accrual for fee building projects 325 340 325 340 Total ending warranty accrual $ 4,335 $ 2,762 $ 4,335 $ 2,762 During the third quarter of 2016, we recorded an adjustment of $1.1 million to our warranty accrual primarily due to lower than expected warranty related expenditures. The corresponding adjustment was included as a reduction to cost of home sales in the accompanying condensed consolidated statements of operations.</t>
  </si>
  <si>
    <t>Notes Payable</t>
  </si>
  <si>
    <t>Debt Disclosure [Abstract]</t>
  </si>
  <si>
    <t>Unsecured Revolving Credit Facility and Other Notes Payable</t>
  </si>
  <si>
    <t>Unsecured Revolving Credit Facility and Other Notes Payable Notes payable consisted of the following: September 30, December 31, 2016 2015 (Dollars in thousands) Senior unsecured revolving credit facility $ 229,924 $ 74,924 Note payable to land seller 4,000 6,000 Construction loans — 2,158 $ 233,924 $ 83,082 We have a senior unsecured revolving credit facility (the “Credit Facility”) with a bank group. In May 2016, we increased the commitment under the Credit Facility from $200 million to $260 million with an accordion feature that allows borrowings thereunder to be increased up to an aggregate of $350 million and extended the maturity date by one year to April 30, 2019. As of September 30, 2016 , we had $229.9 million outstanding under the credit facility and $30.1 million in availability. We may repay advances at any time without premium or penalty. Interest is payable monthly and is charged at a rate of 1-month LIBOR plus a margin ranging from 2.25% to 3.00% depending on the Company’s leverage ratio as calculated at the end of each fiscal quarter. As of September 30, 2016 , the interest rate under the Credit Facility was 3.28% . Pursuant to the Credit Facility, the Company is required to maintain certain financial covenants as defined in the Credit Facility, including (i) a minimum tangible net worth; (ii) leverage ratios; (iii) a minimum liquidity covenant; and (iv) a minimum fixed charge coverage ratio based on EBITDA (as detailed in the Credit Facility) to interest incurred. As of September 30, 2016 , the Company was in compliance with all financial covenants. The Company has a note payable to a land seller, secured by real estate, which bears interest at 7.0% per annum. As of September 30, 2016 , the outstanding balance of the loan was $4.0 million and matures on the earlier of (i) 10 days following entitlement approval, or (ii) December 15, 2016. Interest is payable monthly and the remaining principal is due at maturity.</t>
  </si>
  <si>
    <t>Fair Value Disclosures</t>
  </si>
  <si>
    <t>Fair Value Disclosures [Abstract]</t>
  </si>
  <si>
    <t>Fair Value Disclosures AS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accompanying condensed consolidated balance sheets include the following financial instruments: cash and cash equivalents, restricted cash, contracts and accounts receivable, due from affiliates, accounts payable, accrued expenses and other liabilities, due to affiliates, unsecured revolving credit facility and other notes payable.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and due to affiliates is not determinable due to the related party nature of such amounts. As of September 30, 2016 and December 31, 2015 , the fair value of the Company's unsecured revolving credit facility and other notes payable approximated the carrying value. The Company has determined that its unsecured revolving credit facility and other notes payable are classified as Level 3 within the fair value hierarchy. The estimated fair value of the outstanding revolving credit facility balance at September 30, 2016 and December 31, 2015 approximated the carrying value due to the short-term nature of LIBOR contracts. The estimated fair value of other notes payable at September 30, 2016 and December 31, 2015 was based on a cash flow model discounted at market interest rates that considered underlying risks of the debt. Non-Recurring Fair Value Adjustments Nonfinancial assets and liabilities include items such as inventory and long-lived assets that are measured at cost when acquired and adjusted for impairment to fair value, if deemed necessary. During the three and nine months ended September 30, 2016 and 2015 , the Company did not record any fair value adjustments to those nonfinancial assets and liabilities remeasured at fair value on a nonrecurring basis.</t>
  </si>
  <si>
    <t>Commitments and Contingencies</t>
  </si>
  <si>
    <t>Commitments and Contingencies Disclosure [Abstract]</t>
  </si>
  <si>
    <t>Commitments and Contingencies The Company is a defendant in various lawsuits related to its normal course of busines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s of September 30, 2016 and December 31, 2015 , the Company did not have any accruals for asserted or unasserted matter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share of the liability apportioned to u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September 30, 2016 and December 31, 2015 , $81.7 million and $74.1 million , respectively, was outstanding under the loans and credit enhanced by the Company through LTV maintenance agreements. Under the terms of the joint venture agreements, the Company's proportionate share of LTV maintenance agreement liabilities was $12.0 million and $22.5 million , respectively, as of September 30, 2016 and December 31, 2015 . In addition, the Company has provided completion guaranties regarding specific performance for certain projects whereby the Company is required to complete the given project with funds provided by the beneficiary of the guaranty. If there are not adequate funds available under the specific project loans, the Company would then be subject to financial liability under such completion guaranties. Typically, under such terms of the joint venture agreements, the Company has the right to apportion the respective share of any costs funded under such completion guaranties to its partners. However, there is no guarantee that we will be able to recover against our partners for such amounts owed to us under the terms of such joint venture agreements. We obtain surety bonds in the normal course of business to ensure completion of certain infrastructure improvements of our projects. As of September 30, 2016 and December 31, 2015 , the Company had outstanding surety bonds totaling $48.2 million and $33.6 million , respectively. The estimated remaining costs to complete such improvements as of September 30, 2016 and December 31, 2015 were $15.5 million and $17.0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On May 6, 2015, the Company entered into a letter of credit facility agreement that allows the Company and certain affiliated unconsolidated joint ventures to issue up to $5.0 million in letters of credit. The agreement includes an option to increase this amount to $7.5 million , subject to certain conditions. As of September 30, 2016 , our affiliated unconsolidated joint ventures had $3.6 million in outstanding letters of credit issued under this facility.</t>
  </si>
  <si>
    <t>Related Party Transactions</t>
  </si>
  <si>
    <t>Related Party Transactions [Abstract]</t>
  </si>
  <si>
    <t>Related Party Transactions During the three and nine months ended September 30, 2016 and 2015 , the Company incurred construction-related costs on behalf of its unconsolidated joint ventures totaling $2.6 million , $7.0 million , $2.8 million and $8.6 million , respectively. As of September 30, 2016 and December 31, 2015 , $0.3 million and $0.3 million , respectively, are included in due from affiliates in the accompanying condensed consolidated balance sheets. The Company has entered into Management Agreements with its unconsolidated joint ventures to provide management services related to the underlying projects. Pursuant to the Management Agreements, the Company receives a management fee based on each project’s revenues. During the three and nine months ended September 30, 2016 and 2015 , the Company earned $1.5 million , $6.3 million , $3.3 million and $8.4 million , respectively, in management fees, which have been recorded as fee building revenue in the accompanying condensed consolidated statements of operations. As of September 30, 2016 and December 31, 2015 , $0.2 million and $0.7 million , respectively, of management fees are included in due from affiliates in the accompanying condensed consolidated balance sheets. One member of the Company's board of directors beneficially owns more than 10% of the Company's outstanding common stock through an affiliated entity and is also affiliated with an entity that has investments in two of the Company's unconsolidated joint ventures. As of September 30, 2016 , the Company's investment in these two unconsolidated joint ventures totaled $10.2 million . TL Fab LP, an affiliate of Paul Heeschen, one of the Company's non-employee directors, was engaged by the Company and some of its unconsolidated joint ventures as a trade contractor to provide metal fabrication services. For the three and nine months ended September 30, 2016 and 2015 , the Company incurred $32,000 , $0.2 million , $0 , $0.1 million , respectively, for these services. The Company's unconsolidated joint ventures incurred $0.1 million , $0.5 million , $0.3 million and $0.7 million , respectively, for these services. Of these costs, $18,000 and $0 was due to TL Fab LP from the Company at September 30, 2016 and December 31, 2015 , respectively, and $0.1 million and $0.2 million was due to TL Fab LP from the Company's unconsolidated joint ventures at September 30, 2016 and December 31, 2015 , respectively. The Company may enter into agreements to purchase lots from unconsolidated land development joint ventures of which it is a member. In accordance with ASC 360-20, Property, Plant and Equipment - Real Estate Sales ("ASC 360-20"), the Company will defer its portion of the underlying gain from the joint venture's sale of these lots. When the Company purchases lots directly from the joint venture, the deferred gain is recorded as a reduction to the Company's land basis on the purchased lots. In certain instances, a third party may purchase lots from our unconsolidated joint ventures with the intent to finish the lots. Then, the Company has an option to acquire these finished lots from the third party. In these instances, the Company defers its portion of the underlying gain and records the deferred gain as deferred profit from unconsolidated joint ventures included in accrued expenses and other liabilities in the accompanying condensed consolidated balance sheets. Once the lot is purchased by the Company, the pro-rata share of the previously deferred profit is recorded as a reduction to the Company's land basis in the purchased lots. In both instances, the gain is ultimately recognized when the Company delivers lots to third-party home buyers at the time of future home closing. At September 30, 2016 and December 31, 2015 , $0.6 million and $1.2 million , respectively, of deferred gain from lot sale transactions is included in accrued expenses and other liabilities in the accompanying condensed consolidated balance sheets as deferred profit from unconsolidated joint ventures. In addition, at September 30, 2016 and December 31, 2015 , $1.4 million and $1.1 million , respectively, of deferred gain from lot sale transactions remained unrecognized and included as a reduction to land basis in the accompanying condensed consolidated balance sheets. The Company’s land purchase agreement with TNHC-HW Cannery LLC requires profit participation payments due to the joint venture upon the closing of each home. Payment amounts are calculated based upon a percentage of estimated net profits and are due every 90 days after the first home closing. As of September 30, 2016 , no new profit participation was due to TNHC-HW Cannery LLC, and due to a change in estimates, the Company was owed a refund of $0.2 million from TNHC-HW Cannery LLC for profit participation overpayments. Also per the purchase agreement, the Company is due $0.1 million in fee credits from TNHC-HW Cannery LLC at September 30, 2016. Both amounts are included in due from affiliates in the accompanying condensed consolidated balance sheets.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is now a wholly owned subsidiary of the Company. During June 2016, our LR8 Investors LLC unconsolidated joint venture (LR8) made its final distributions, allocated $0.5 million of income to the Company from a reduction in reserves, and our outside equity partner exited the joint venture. Upon the change in control, we were required to consolidate this venture as a wholly owned subsidiary, and the Company assumed the cash, accounts receivable, accounts payable, and accrued liabilities, including warranty reserve, of the joint venture. In accordance with ASC 805, Business Combinations , we remeasured the assets and liabilities at fair value at the time of consolidation and recognized a gain of $1.1 million , which is included in equity in net income of unconsolidated joint ventures in the accompanying condensed consolidated statements of operations.</t>
  </si>
  <si>
    <t>Stock-Based Compensation</t>
  </si>
  <si>
    <t>Disclosure of Compensation Related Costs, Share-based Payments [Abstract]</t>
  </si>
  <si>
    <t>Stock-based Compensation</t>
  </si>
  <si>
    <t>Stock-Based Compensation The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Our board of directors may terminate or amend the 2014 Incentive Plan at any time, subject to any requirement of stockholder approval required by applicable law, rule or regulation and provided that the rights of a holder of an outstanding award may not be impaired without the consent of the holder. The number of shares of our common stock that are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The Company has issued stock option and restricted stock unit awards under the 2014 Incentive Plan. As of September 30, 2016, 11,484 shares remain available for grant under the 2014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and restricted stock awards typically vest over a one to three year period and the stock options expire ten years from the date of grant.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The 2016 Incentive Plan authorizes the issuance of 800,000 shares of common stock, subject to certain limitations. The 2016 Incentive Plan may be amended or terminated by the Board at any time, subject to certain limitations requiring stockholder consent or the consent of the participant. The 2016 Incentive Plan will expire on February 23, 2026. At September 30, 2016 , no awards had been granted from the 2016 Incentive Plan. A summary of the Company’s common stock option activity as of and for the nine months ended September 30, 2016 and 2015 is presented below: Nine Months Ended September 30, 2016 2015 Number of Shares Weighted-Average Exercise Price per Share Number of Shares Weighted-Average Exercise Price per Share Outstanding Stock Option Activity Outstanding, beginning of period 840,298 $ 11.00 846,874 $ 11.00 Granted — $ — — $ — Exercised — $ — — $ — Forfeited (4,512 ) $ 11.00 — $ — Outstanding, end of period 835,786 $ 11.00 846,874 $ 11.00 Exercisable, end of period 42,042 $ 11.00 24,717 $ 11.00 A summary of the Company’s restricted stock unit activity as of and for the nine months ended September 30, 2016 and 2015 is presented below: Nine Months Ended September 30, 2016 2015 Number of Shares Weighted-Average Grant-Date Fair Value per Share Number of Shares Weighted-Average Grant-Date Fair Value per Share Restricted Stock Unit Activity Outstanding, beginning of period 308,386 $ 14.20 112,233 $ 11.36 Granted 414,045 $ 10.05 293,324 $ 14.46 Vested (231,289 ) $ 14.22 (85,386 ) $ 11.48 Forfeited (11,796 ) $ 12.10 (384 ) $ 11.00 Outstanding, end of period 479,346 $ 10.66 319,787 $ 14.17 The expense related to the Company's stock-based compensation programs, included in general and administrative expense in the accompanying condensed consolidated statements of operations, was as follows: Three Months Ended September 30, Nine Months Ended September 30, 2016 2015 2016 2015 (Dollars in thousands) Expense related to: Stock options $ 300 $ 301 $ 747 $ 911 Restricted stock units 560 941 1,855 1,814 $ 860 $ 1,242 $ 2,602 $ 2,725 We used the "simplified method" to establish the expected term of the common stock options granted by the Company. Our restricted stock unit awards are valued based on the closing price of our common stock on the date of grant. At September 30, 2016 , the amount of unearned stock-based compensation currently estimated to be expensed through 2019 related to unvested common stock options and restricted stock units is $4.1 million , net of estimated forfeitures. The weighted-average period over which the unearned stock-based compensation is expected to be recognized is 2.0 years. If there are any modifications or cancellations of the underlying unvested awards, the Company may be required to accelerate, increase or cancel any remaining unearned stock-based compensation expense.</t>
  </si>
  <si>
    <t>Income Taxes</t>
  </si>
  <si>
    <t>Income Tax Disclosure [Abstract]</t>
  </si>
  <si>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For the three months ended September 30, 2016 and 2015 , the Company recorded a provision for income taxes of $3.5 million and $2.2 million , respectively. The effective tax rate for the three months ended September 30, 2016 and 2015 differs from the 35% federal statutory tax rate due to the tax benefit of production activities, partially offset by state income taxes and return to provision adjustments during the 2015 and 2016 third quarters. For the nine months ended September 30, 2016 and 2015 , the Company recorded a provision for income taxes of $4.7 million and $5.3 million , respectively. Included in the nine month period for 2016 is an allocation of income from LR8 of $0.5 million and a $1.1 million gain from the closeout of our LR8 joint venture, which resulted in a provision for income taxes of $0.6 million for the nine month period ended September 30, 2016 and did not impact our effective tax rate. The effective tax rate for the nine month periods differs from the 35% federal statutory tax rate, primarily due to the tax benefit of production activities, partially offset by state income taxes and return to provision adjustments during the nine months ended September 30, 2016 and 2015 and stock compensation shortfalls in excess of available additional paid-in capital (“APIC”) pools during the nine months ended September 30, 2016 .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t>
  </si>
  <si>
    <t>Segment Information</t>
  </si>
  <si>
    <t>Segment Reporting [Abstract]</t>
  </si>
  <si>
    <t>Segment Information The Company’s operations are organized into two reportable segments: homebuilding and fee building. In accordance with ASC 280, in determining the most appropriate reportable segments, we considered similar economic and other characteristics, including product types, gross margins, production processes, suppliers, subcontractors, regulatory environments, land acquisition results, and underlying demand and supply.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Three Months Ended September 30, Nine Months Ended September 30, 2016 2015 2016 2015 (Dollars in thousands) Revenues: Homebuilding $ 125,142 $ 57,878 $ 246,281 $ 133,315 Fee building, including management fees 52,761 29,099 125,726 102,158 Total $ 177,903 $ 86,977 $ 372,007 $ 235,473 Income before income taxes: Homebuilding $ 7,113 $ 4,523 $ 6,207 $ 8,296 Fee building, including management fees 1,929 2,071 5,663 6,144 Total $ 9,042 $ 6,594 $ 11,870 $ 14,440 September 30, December 31, 2016 2015 (Dollars in thousands) Assets: Homebuilding $ 496,065 $ 331,697 Fee building 20,758 19,573 Total $ 516,823 $ 351,270</t>
  </si>
  <si>
    <t>Supplemental Disclosure of Cash Flow Information (Notes)</t>
  </si>
  <si>
    <t>Supplemental Cash Flow Elements [Abstract]</t>
  </si>
  <si>
    <t>Cash Flow, Supplemental Disclosures</t>
  </si>
  <si>
    <t>15. Supplemental Disclosure of Cash Flow Information The following table presents certain supplemental cash flow information: Nine months ended September 30, 2016 2015 (Dollars in thousands) Supplemental disclosures of cash flow information Interest paid, net of amounts capitalized $ — $ — Income taxes paid $ 8,270 $ 8,356 Supplemental disclosures of non-cash transactions Purchase of real estate with notes payable to affiliate $ — $ 747 Contribution of real estate to unconsolidated joint ventures $ — $ 18,828 Contribution of real estate from noncontrolling interest in subsidiary $ — $ 1,301 Assets assumed from unconsolidated joint ventures $ 46,811 $ — Liabilities and equity assumed from unconsolidated joint ventures $ 47,197 $ —</t>
  </si>
  <si>
    <t>Organization and Summary of Significant Accounting Policies (Policies)</t>
  </si>
  <si>
    <t>Basis of Presentation</t>
  </si>
  <si>
    <t>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5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t>
  </si>
  <si>
    <t>Reclassifications</t>
  </si>
  <si>
    <t xml:space="preserve">Reclassifications Certain items in prior year condensed financial statements related to capitalized selling and marketing expenses have been reclassified to conform with current year presentation. Effective January 1, 2016, these costs were amortized to selling and marketing expenses rather than cost of home sales in the accompanying condensed consolidated statements of operations. Effective July 1, 2016, capitalized selling and marketing costs were reclassified to other assets from real estate inventories in the accompanying condensed consolidated balance sheets. Prior year periods have been reclassified to conform. </t>
  </si>
  <si>
    <t>Segment Reporting</t>
  </si>
  <si>
    <t>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Corporate is a non-operating segment.</t>
  </si>
  <si>
    <t>Cash and Cash Equivalents and Concentration of Credit Risk</t>
  </si>
  <si>
    <t>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1.0 million and $0.4 million as of September 30, 2016 and December 31, 2015 , respectively, is held in accounts for payments of subcontractor costs incurred in connection with various fee building projects.</t>
  </si>
  <si>
    <t>Real Estate Inventories and Cost of Sales</t>
  </si>
  <si>
    <t>Real Estate Inventories and Cost of Sales We capitalize pre-acquisition, land, development and other allocated costs, including interest, property taxes and indirect construction costs. Pre-acquisition costs, including non-refundable land deposits, are expensed to other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its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assets are considered impaired, the amount of the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project and may vary among projects.</t>
  </si>
  <si>
    <t>Capitalization of Interest</t>
  </si>
  <si>
    <t>Capitalization of Interest We follow the practice of capitalizing interest to real estate inventories during the period of development and to investments in unconsolidated joint ventures, when applicable, in accordance with ASC 835, Interest (“ASC 835”). Interest capitalized as a component of cos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t>
  </si>
  <si>
    <t>Revenue Recognition</t>
  </si>
  <si>
    <t>Revenue Recognition Home Sales and Profit Recognition In accordance with ASC 360, revenues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t>
  </si>
  <si>
    <t>Variable Interest Entities</t>
  </si>
  <si>
    <t>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September 30, 2016 and December 31, 2015 , the Company concluded that some of its joint ventures were VIEs. As of September 30, 2016 and December 31, 2015, the Company was not required to consolidate any VIEs. In accordance with ASC 810, we perform ongoing reassessments of whether we are the primary beneficiary of a VIE.</t>
  </si>
  <si>
    <t>Noncontrolling Interest</t>
  </si>
  <si>
    <t>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t>
  </si>
  <si>
    <t>Investments in Unconsolidated Joint Ventures</t>
  </si>
  <si>
    <t>Investments in Unconsolidated Joint Ventures We first analyze our homebuilding and land development joint ventures to determine if they are VIEs under the provisions of ASC 810 when determining whether the entity should be consolidated. If we conclude that our homebuilding and land development joint ventures are not VIEs, then, in accordance with the provisions of ASC 810, limited partnerships or similar entities must be further evaluated to determine if the Company has a controlling interest through (1) the ability to dissolve or liquidate the entity, or kick-out the other member/partner without cause, or (2) substantive participatory rights that are exercised in the ordinary course of business and therefore must consolidate the entity. As noted above, as of September 30, 2016 and December 31, 2015 , the Company concluded that some of its joint ventures were VIEs. The Company concluded that it was not the primary beneficiary of the variable interest entities and accounted for these entities under the equity method of accounting. Investments in our unconsolidated joint ventures are accounted for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as defined in ASU 2016-15, Statement of Cash Flow (Topic 230): Classification of Certain Cash Receipts and Cash Payments. Our ownership interests in our unconsolidated joint ventures vary, but are generally less than or equal to 35% . The accounting policies for our unconsolidated joint ventures are generally consistent with those of the Company. We review real estate inventory held by our unconsolidated joint ventures for impairment, consistent with our real estate inventories. We also review our investments in unconsolidated joint ventures for evidence of other-than-temporary declines in value. To the extent we deem any portion of our investment in unconsolidated joint ventures as not recoverable, we impair our investment accordingly. For the three and nine months ended September 30, 2016 and 2015 , no impairments related to investment in unconsolidated joint ventures were recorded. The Company selectively provides loan-to-value (“LTV”) maintenance agreements and completion guaranties for debt held by its unconsolidated joint ventures. Such arrangements facilitate the financing of our joint ventures' development projects and arise in the ordinary course of business. Refer to Note 10 for more information discussing the LTV maintenance agreements and completion guaranties.</t>
  </si>
  <si>
    <t>Selling and Marketing Expense</t>
  </si>
  <si>
    <t xml:space="preserve">Selling and Marketing Expense Selling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Effective January 1, 2016, these costs were amortized to selling and marketing expenses rather than cost of home sales. Prior year periods have been reclassified to conform with current year presentation. The reclassification caused homebuilding gross margin to increase by approximately $1.1 million and $2.6 million , respectively, during the three and nine months ended September 30, 2015, or 2.0% and 2.0% of home sales revenue, respectively, and a corresponding increase to selling and marketing expenses by the same amount. All other selling and marketing costs, such as commissions and advertising, are expensed in the period incurred and included in selling and marketing expense in the accompanying condensed consolidated statements of operations. Effective July 1, 2016, these capitalized costs were reclassified to other assets from real estate inventories. Prior year periods have been reclassified to conform to current year presentation including $9.3 million reclassified from real estate inventories to other assets in the accompanying condensed consolidated balance sheet as of December 31, 2015. </t>
  </si>
  <si>
    <t>Warranty Reserves</t>
  </si>
  <si>
    <t>Warranty Accrual We offer warranties on our homes that generally cover various defects in workmanship or materials, or structural construction defects for one-year period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been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t>
  </si>
  <si>
    <t>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t>
  </si>
  <si>
    <t>Property and Equipment</t>
  </si>
  <si>
    <t>Property and Equipment Property and equipment are recorded at cost and included in other assets in the accompanying condensed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t>
  </si>
  <si>
    <t xml:space="preserve">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by jurisdiction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
  </si>
  <si>
    <t>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Per the agreement, Mr. Davis' outstanding restricted stock units and stock option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Davis' consulting agreement noted above, we account for Mr. Davis' share-based awards in accordance with ASC 505-50. ASC 505-50 requires that Mr. Davis' award be accounted for prospectively, such that the fair value of the award will be re-measured at each reporting date until the earlier of (a) the performance commitment date or (b) the date the services required under the transition agreement with Mr. Davis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t>
  </si>
  <si>
    <t>Recently Issued Accounting Standards</t>
  </si>
  <si>
    <t>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 which delayed the effective date of ASU 2014-09 by one year. As a result, for public companies, ASU 2014-09 will be effective for interim and annual reporting periods beginning after December 15, 2017, and is to be applied either with a full retrospective or modified retrospective approach, with early application permitted, but not before the original effective date. We are currently evaluating the impact the adoption will have on our condensed consolidated financial statements and related disclosures. In February 2016, the FASB issued ASU No. 2016-02, Leases (Topic 842) (“ASU 2016-02”). ASU 2016-02 will require organizations that lease assets (referred to as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fiscal years beginning after December 15, 2018, including interim periods within those fiscal years. ASU 2016-02 mandates a modified retrospective transition method. This guidance is not expected to have a material impa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We are currently evaluating the potential impact of adopting this guidance on our consolidated financial statements.</t>
  </si>
  <si>
    <t>Computation of Earnings Per Share (Tables)</t>
  </si>
  <si>
    <t>Schedule of components used in the computation of basic and diluted earnings per share</t>
  </si>
  <si>
    <t>The following table sets forth the components used in the computation of basic and diluted earnings per share for the three and nine months ended September 30, 2016 and 2015 : Three Months Ended September 30, Nine Months Ended September 30, 2016 2015 2016 2015 (Dollars in thousands, except per share amounts) Numerator: Net income attributable to The New Home Company Inc. $ 5,547 $ 4,444 $ 7,242 $ 9,462 Denominator: Basic weighted-average shares outstanding 20,711,952 16,516,546 20,675,233 16,507,736 Effect of dilutive shares: Stock options and unvested restricted stock units 85,779 217,259 89,247 152,937 Diluted weighted-average shares outstanding 20,797,731 16,733,805 20,764,480 16,660,673 Basic earnings per share attributable to The New Home Company Inc. $ 0.27 $ 0.27 $ 0.35 $ 0.57 Diluted earnings per share attributable to The New Home Company Inc. $ 0.27 $ 0.27 $ 0.35 $ 0.57 Antidilutive stock options and unvested restricted stock units not included in diluted earnings per share 845,331 14,318 866,139 5,087</t>
  </si>
  <si>
    <t>Contracts and Accounts Receivable (Tables)</t>
  </si>
  <si>
    <t>Schedule of contracts and accounts receivables</t>
  </si>
  <si>
    <t>Contracts and accounts receivable consist of the following: September 30, December 31, 2016 2015 (Dollars in thousands) Contracts receivable: Costs incurred on fee building projects $ 120,063 $ 139,677 Estimated earnings 5,663 10,213 125,726 149,890 Less: amounts collected during the period (106,265 ) (132,109 ) Contracts receivable $ 19,461 $ 17,781 Contracts receivable: Billed $ — $ — Unbilled 19,461 17,781 19,461 17,781 Accounts receivable: Escrow receivables 1,770 6,179 Other receivables 148 — Contracts and accounts receivable $ 21,379 $ 23,960</t>
  </si>
  <si>
    <t>Real Estate Inventories and Capitalized Interest (Tables)</t>
  </si>
  <si>
    <t>Summary of real estate inventories</t>
  </si>
  <si>
    <t>Real estate inventories are summarized as follows: September 30, December 31, 2016 2015 (Dollars in thousands) Deposits and pre-acquisition costs $ 46,236 $ 17,133 Land held and land under development 76,230 57,659 Homes completed or under construction 181,305 100,523 Model homes 79,621 25,321 $ 383,392 $ 200,636</t>
  </si>
  <si>
    <t>Summary of interest incurred, capitalized, and expensed</t>
  </si>
  <si>
    <t>For the three and nine months ended September 30, 2016 and 2015 interest incurred, capitalized and expensed was as follows: Three Months Ended September 30, Nine Months Ended September 30, 2016 2015 2016 2015 (Dollars in thousands) Interest incurred $ 2,273 $ 1,369 $ 5,243 $ 3,295 Interest capitalized (2,273 ) (1,369 ) (5,243 ) (3,295 ) Interest expensed $ — $ — $ — $ — Capitalized interest in beginning inventory $ 5,449 $ 3,510 $ 4,190 $ 2,328 Interest capitalized as a cost of inventory 2,273 1,369 5,243 3,295 Contribution to unconsolidated joint venture — — — (264 ) Previously capitalized interest included in cost of sales (1,306 ) (396 ) (3,017 ) (876 ) Interest previously capitalized as a cost of inventory, included in other expense — (39 ) — (39 ) Capitalized interest in ending inventory $ 6,416 $ 4,444 $ 6,416 $ 4,444 Capitalized interest as a percentage of inventory 1.7 % 1.9 % 1.7 % 1.9 % Interest included in cost of sales as a percentage of home sales revenue 1.0 % 0.7 % 1.2 % 0.7 %</t>
  </si>
  <si>
    <t>Unconsolidated Joint Ventures (Tables)</t>
  </si>
  <si>
    <t>Schedule of summarized financial information of unconsolidated joint ventures</t>
  </si>
  <si>
    <t>The condensed combined statements of operations for our unconsolidated joint ventures accounted for under the equity method are as follows: Three Months Ended September 30, Nine Months Ended September 30, 2016 2015 2016 2015 (Dollars in thousands) Revenues $ 34,464 $ 115,370 $ 146,525 $ 254,780 Cost of sales 28,763 87,645 116,902 196,928 Gross margin 5,701 27,725 29,623 57,852 Operating expenses 3,284 6,819 13,245 18,542 Net income of unconsolidated joint ventures $ 2,417 $ 20,906 $ 16,378 $ 39,310 Equity in net income of unconsolidated joint ventures reflected in the accompanying condensed consolidated statements of operations $ 488 $ 4,056 $ 4,428 $ 9,180 The condensed combined balance sheets for our unconsolidated joint ventures accounted for under the equity method are as follows: September 30, December 31, 2016 2015 (Dollars in thousands) Cash and cash equivalents $ 36,937 $ 53,936 Restricted cash 11,904 12,279 Real estate inventories 414,624 415,730 Other assets 2,769 3,972 Total assets $ 466,234 $ 485,917 Accounts payable and accrued liabilities $ 43,331 $ 57,813 Notes payable 128,718 94,890 Total liabilities 172,049 152,703 The New Home Company's equity 42,489 60,572 Other partners' equity 251,696 272,642 Total equity 294,185 333,214 Total liabilities and equity $ 466,234 $ 485,917 Debt-to-capitalization ratio 30.4 % 22.2 %</t>
  </si>
  <si>
    <t>Other Assets (Tables)</t>
  </si>
  <si>
    <t>Schedule of other assets</t>
  </si>
  <si>
    <t>Other assets consist of the following: September 30, December 31, 2016 2015 (Dollars in thousands) Capitalized selling and marketing costs $ 14,494 $ 9,282 Deferred tax asset 6,335 7,516 Property and equipment, net of accumulated depreciation 927 929 Prepaid expenses 1,736 1,127 Other assets 5 15 $ 23,497 $ 18,869</t>
  </si>
  <si>
    <t>Accrued Expenses and Other Liabilities (Tables)</t>
  </si>
  <si>
    <t>Schedule of accrued liabilities and other liabilities</t>
  </si>
  <si>
    <t>Accrued expenses and other liabilities consist of the following: September 30, December 31, 2016 2015 (Dollars in thousands) Warranty accrual $ 4,335 $ 4,181 Accrued compensation and benefits 4,169 5,106 Accrued interest 705 453 Income taxes payable 2,143 6,780 Deferred profit from unconsolidated joint ventures 1,062 1,603 Other accrued expenses 1,653 1,704 $ 14,067 $ 19,827</t>
  </si>
  <si>
    <t>Schedule of changes in warranty accrual</t>
  </si>
  <si>
    <t>Changes in our warranty accrual are detailed in the table set forth below: Three Months Ended September 30, Nine Months Ended September 30, 2016 2015 2016 2015 (Dollars in thousands) Beginning warranty accrual for homebuilding projects $ 4,874 $ 1,902 $ 3,846 $ 1,277 Warranty provision for homebuilding projects 369 579 1,174 1,333 Warranty assumed from joint venture at consolidation — — 469 — Warranty payments for homebuilding projects (168 ) (59 ) (414 ) (188 ) Adjustment to warranty accrual (1,065 ) — (1,065 ) — Ending warranty accrual for homebuilding projects 4,010 2,422 4,010 2,422 Beginning warranty accrual for fee building projects 331 297 335 301 Warranty provision for fee building projects — 57 — 57 Warranty efforts for fee building projects (6 ) (14 ) (10 ) (18 ) Ending warranty accrual for fee building projects 325 340 325 340 Total ending warranty accrual $ 4,335 $ 2,762 $ 4,335 $ 2,762</t>
  </si>
  <si>
    <t>Notes Payable (Tables)</t>
  </si>
  <si>
    <t>Schedule of notes payable</t>
  </si>
  <si>
    <t>Notes payable consisted of the following: September 30, December 31, 2016 2015 (Dollars in thousands) Senior unsecured revolving credit facility $ 229,924 $ 74,924 Note payable to land seller 4,000 6,000 Construction loans — 2,158 $ 233,924 $ 83,082</t>
  </si>
  <si>
    <t>Stock-Based Compensation (Tables)</t>
  </si>
  <si>
    <t>Summary of common stock option activity</t>
  </si>
  <si>
    <t>A summary of the Company’s common stock option activity as of and for the nine months ended September 30, 2016 and 2015 is presented below: Nine Months Ended September 30, 2016 2015 Number of Shares Weighted-Average Exercise Price per Share Number of Shares Weighted-Average Exercise Price per Share Outstanding Stock Option Activity Outstanding, beginning of period 840,298 $ 11.00 846,874 $ 11.00 Granted — $ — — $ — Exercised — $ — — $ — Forfeited (4,512 ) $ 11.00 — $ — Outstanding, end of period 835,786 $ 11.00 846,874 $ 11.00 Exercisable, end of period 42,042 $ 11.00 24,717 $ 11.00</t>
  </si>
  <si>
    <t>Summary of restricted stock units</t>
  </si>
  <si>
    <t>A summary of the Company’s restricted stock unit activity as of and for the nine months ended September 30, 2016 and 2015 is presented below: Nine Months Ended September 30, 2016 2015 Number of Shares Weighted-Average Grant-Date Fair Value per Share Number of Shares Weighted-Average Grant-Date Fair Value per Share Restricted Stock Unit Activity Outstanding, beginning of period 308,386 $ 14.20 112,233 $ 11.36 Granted 414,045 $ 10.05 293,324 $ 14.46 Vested (231,289 ) $ 14.22 (85,386 ) $ 11.48 Forfeited (11,796 ) $ 12.10 (384 ) $ 11.00 Outstanding, end of period 479,346 $ 10.66 319,787 $ 14.17</t>
  </si>
  <si>
    <t>Summary of stock-based compensation expense</t>
  </si>
  <si>
    <t>The expense related to the Company's stock-based compensation programs, included in general and administrative expense in the accompanying condensed consolidated statements of operations, was as follows: Three Months Ended September 30, Nine Months Ended September 30, 2016 2015 2016 2015 (Dollars in thousands) Expense related to: Stock options $ 300 $ 301 $ 747 $ 911 Restricted stock units 560 941 1,855 1,814 $ 860 $ 1,242 $ 2,602 $ 2,725</t>
  </si>
  <si>
    <t>Segment Information (Tables)</t>
  </si>
  <si>
    <t>Schedule of financial information related to reportable segments</t>
  </si>
  <si>
    <t>Financial information relating to reportable segments was as follows: Three Months Ended September 30, Nine Months Ended September 30, 2016 2015 2016 2015 (Dollars in thousands) Revenues: Homebuilding $ 125,142 $ 57,878 $ 246,281 $ 133,315 Fee building, including management fees 52,761 29,099 125,726 102,158 Total $ 177,903 $ 86,977 $ 372,007 $ 235,473 Income before income taxes: Homebuilding $ 7,113 $ 4,523 $ 6,207 $ 8,296 Fee building, including management fees 1,929 2,071 5,663 6,144 Total $ 9,042 $ 6,594 $ 11,870 $ 14,440 September 30, December 31, 2016 2015 (Dollars in thousands) Assets: Homebuilding $ 496,065 $ 331,697 Fee building 20,758 19,573 Total $ 516,823 $ 351,270</t>
  </si>
  <si>
    <t>Supplemental Disclosure of Cash Flow Information (Tables)</t>
  </si>
  <si>
    <t>Schedule of Cash Flow, Supplemental Disclosures [Table Text Block]</t>
  </si>
  <si>
    <t>The following table presents certain supplemental cash flow information: Nine months ended September 30, 2016 2015 (Dollars in thousands) Supplemental disclosures of cash flow information Interest paid, net of amounts capitalized $ — $ — Income taxes paid $ 8,270 $ 8,356 Supplemental disclosures of non-cash transactions Purchase of real estate with notes payable to affiliate $ — $ 747 Contribution of real estate to unconsolidated joint ventures $ — $ 18,828 Contribution of real estate from noncontrolling interest in subsidiary $ — $ 1,301 Assets assumed from unconsolidated joint ventures $ 46,811 $ — Liabilities and equity assumed from unconsolidated joint ventures $ 47,197 $ —</t>
  </si>
  <si>
    <t>Organization and Summary of Significant Accounting Policies - Additional Disclosures (Details) - USD ($) $ in Thousands</t>
  </si>
  <si>
    <t>Prior Period Reclassification Adjustment</t>
  </si>
  <si>
    <t>Prior period reclassification adjustment as percentage of home sales revenue</t>
  </si>
  <si>
    <t>2.00%</t>
  </si>
  <si>
    <t>Impairment of Real Estate</t>
  </si>
  <si>
    <t>Prior Period Balance Sheet Reclassification Adjustment</t>
  </si>
  <si>
    <t>Impairments related to investment in unconsolidated joint ventures</t>
  </si>
  <si>
    <t>Allowance for doubtful contracts and accounts receivable</t>
  </si>
  <si>
    <t>Maximum [Member]</t>
  </si>
  <si>
    <t>Equity Method Investment, Ownership Percentage</t>
  </si>
  <si>
    <t>35.00%</t>
  </si>
  <si>
    <t>Organization and Summary of Significant Accounting Policies - Major Customer Revenue (Details) - Fee Building Segment [Member] - Customer Concentration Risk [Member] - customer</t>
  </si>
  <si>
    <t>Sales Revenue [Member]</t>
  </si>
  <si>
    <t>Concentration Risk [Line Items]</t>
  </si>
  <si>
    <t>Concentration risk, number of customers</t>
  </si>
  <si>
    <t>Concentration Risk, Percentage</t>
  </si>
  <si>
    <t>97.00%</t>
  </si>
  <si>
    <t>88.00%</t>
  </si>
  <si>
    <t>95.00%</t>
  </si>
  <si>
    <t>92.00%</t>
  </si>
  <si>
    <t>Contracts and Accounts Receivable [Member]</t>
  </si>
  <si>
    <t>74.00%</t>
  </si>
  <si>
    <t>91.00%</t>
  </si>
  <si>
    <t>Computation of Earning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earnings per share attributable to The New Home Company Inc.</t>
  </si>
  <si>
    <t>Diluted earnings per share attributable to The New Home Company Inc.</t>
  </si>
  <si>
    <t>Antidilutive stock options and unvested restricted stock units not included in diluted earnings per share</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Contract and Accounts Receivable</t>
  </si>
  <si>
    <t>Accounts payable related to costs incurred under fee building contracts</t>
  </si>
  <si>
    <t>Real Estate Inventories and Capitalized Interest (Details) - USD ($) $ in Thousands</t>
  </si>
  <si>
    <t>Deposits and pre-acquisition costs</t>
  </si>
  <si>
    <t>Land held and land under development</t>
  </si>
  <si>
    <t>Homes completed or under construction</t>
  </si>
  <si>
    <t>Model homes</t>
  </si>
  <si>
    <t>Deposits and pre-acquisition costs, refundable</t>
  </si>
  <si>
    <t>Real Estate Inventories and Capitalized Interest - Interest Incurred, Capitalized, and Expensed (Details) - USD ($) $ in Thousands</t>
  </si>
  <si>
    <t>Interest incurred</t>
  </si>
  <si>
    <t>Interest capitalized</t>
  </si>
  <si>
    <t>Interest expense</t>
  </si>
  <si>
    <t>Capitalized Interest [Roll Forward]</t>
  </si>
  <si>
    <t>Capitalized interest in beginning inventory</t>
  </si>
  <si>
    <t>Interest capitalized as a cost of inventory</t>
  </si>
  <si>
    <t>Contribution to unconsolidated joint venture</t>
  </si>
  <si>
    <t>Previously capitalized interest included in cost of sales</t>
  </si>
  <si>
    <t>Interest previously capitalized as a cost of inventory, included in other expense</t>
  </si>
  <si>
    <t>Capitalized interest in ending inventory</t>
  </si>
  <si>
    <t>Capitalized Interest as a Percentage of Inventory</t>
  </si>
  <si>
    <t>1.70%</t>
  </si>
  <si>
    <t>1.90%</t>
  </si>
  <si>
    <t>Interest included in cost of sales as a percentage of home sales revenue</t>
  </si>
  <si>
    <t>1.00%</t>
  </si>
  <si>
    <t>0.70%</t>
  </si>
  <si>
    <t>1.20%</t>
  </si>
  <si>
    <t>Unconsolidated Joint Ventures - Additional Disclosures (Details) $ in Thousands</t>
  </si>
  <si>
    <t>Sep. 30, 2016USD ($)investment</t>
  </si>
  <si>
    <t>Sep. 30, 2015USD ($)</t>
  </si>
  <si>
    <t>Dec. 31, 2015investment</t>
  </si>
  <si>
    <t>Schedule of Equity Method Investments [Line Items]</t>
  </si>
  <si>
    <t>Number of unconsolidated joint ventures with ownership interests | investment</t>
  </si>
  <si>
    <t>Minimum [Member]</t>
  </si>
  <si>
    <t>Ownership percentage</t>
  </si>
  <si>
    <t>5.00%</t>
  </si>
  <si>
    <t>Gain onJoint Venture Closeout [Member] [Member]</t>
  </si>
  <si>
    <t>Gain on Fair Value Remeasurement [Member]</t>
  </si>
  <si>
    <t>Unconsolidated Joint Ventures - Balance Sheet (Details) $ in Thousands</t>
  </si>
  <si>
    <t>Sep. 30, 2016USD ($)</t>
  </si>
  <si>
    <t>Dec. 31, 2015USD ($)</t>
  </si>
  <si>
    <t>Accounts payable and accrued liabilities</t>
  </si>
  <si>
    <t>Liabilities</t>
  </si>
  <si>
    <t>The Company's equity</t>
  </si>
  <si>
    <t>Other partners' equity</t>
  </si>
  <si>
    <t>Debt-to-capitalization ratio</t>
  </si>
  <si>
    <t>Unconsolidated Joint Ventures - Income Statement (Details) - USD ($) $ in Thousands</t>
  </si>
  <si>
    <t>Cost of sales</t>
  </si>
  <si>
    <t>Gross margin</t>
  </si>
  <si>
    <t>Operating expenses</t>
  </si>
  <si>
    <t>Net income of unconsolidated joint ventures</t>
  </si>
  <si>
    <t>Equity in net income of unconsolidated joint ventures reflected in the accompanying condensed consolidated statements of operations</t>
  </si>
  <si>
    <t>Other Assets (Details) - USD ($) $ in Thousands</t>
  </si>
  <si>
    <t>Capitalized sellings and marketing costs</t>
  </si>
  <si>
    <t>Deferred tax asset</t>
  </si>
  <si>
    <t>Property, Plant and Equipment, Net</t>
  </si>
  <si>
    <t>Prepaid Expense</t>
  </si>
  <si>
    <t>Total other assets</t>
  </si>
  <si>
    <t>Accrued Expenses and Other Liabilities - Schedule of Accrued Liabilities and Other Liabilities (Details) - USD ($) $ in Thousands</t>
  </si>
  <si>
    <t>Warranty reserve</t>
  </si>
  <si>
    <t>Accrued compensation and benefits</t>
  </si>
  <si>
    <t>Accrued interest</t>
  </si>
  <si>
    <t>Income taxes payable</t>
  </si>
  <si>
    <t>Other accrued expenses</t>
  </si>
  <si>
    <t>Total accrued expenses and other liabilities</t>
  </si>
  <si>
    <t>Accrued Expenses and Other Liabilities - Changes in Warranty Accrual (Details) - USD ($) $ in Thousands</t>
  </si>
  <si>
    <t>Movement in Standard Product Warranty Accrual [Roll Forward]</t>
  </si>
  <si>
    <t>Beginning warranty liability</t>
  </si>
  <si>
    <t>Ending warranty liability</t>
  </si>
  <si>
    <t>Homebuilding Segment [Member]</t>
  </si>
  <si>
    <t>Warranty provision</t>
  </si>
  <si>
    <t>Warranty provision assumed from joint venture at consolidation</t>
  </si>
  <si>
    <t>Warranty payments</t>
  </si>
  <si>
    <t>Adjustment to warranty accrual</t>
  </si>
  <si>
    <t>Fee Building Segment [Member]</t>
  </si>
  <si>
    <t>Notes Payable - Schedule of Notes Payable (Details) - USD ($) $ in Thousands</t>
  </si>
  <si>
    <t>Debt Instrument [Line Items]</t>
  </si>
  <si>
    <t>Long-term Debt</t>
  </si>
  <si>
    <t>Notes Payable with Land Sellers [Member]</t>
  </si>
  <si>
    <t>Construction Loans [Member]</t>
  </si>
  <si>
    <t>Notes Payable - Additional Disclosures (Details) - USD ($) $ in Thousands</t>
  </si>
  <si>
    <t>Mar. 31, 2016</t>
  </si>
  <si>
    <t>Notes Payable with Land Sellers [Member] | 2012 Notes Payable to Land Seller [Member]</t>
  </si>
  <si>
    <t>Interest rate</t>
  </si>
  <si>
    <t>7.00%</t>
  </si>
  <si>
    <t>Maximum borrowing capacity</t>
  </si>
  <si>
    <t>Remaining borrowing capacity</t>
  </si>
  <si>
    <t>Interest rate at period end</t>
  </si>
  <si>
    <t>3.28%</t>
  </si>
  <si>
    <t>Revolving Credit Facility [Member] | Minimum [Member] | Unsecured Facility [Member] | LIBOR [Member]</t>
  </si>
  <si>
    <t>Basis spread on variable rate</t>
  </si>
  <si>
    <t>2.25%</t>
  </si>
  <si>
    <t>Revolving Credit Facility [Member] | Maximum [Member] | Unsecured Facility [Member] | LIBOR [Member]</t>
  </si>
  <si>
    <t>3.00%</t>
  </si>
  <si>
    <t>Accordion Feature Maximum Borrowing Capacity [Member] | Revolving Credit Facility [Member]</t>
  </si>
  <si>
    <t>Fair Value Disclosures (Details) - USD ($)</t>
  </si>
  <si>
    <t>Fair Value, Balance Sheet Grouping, Financial Statement Captions [Line Items]</t>
  </si>
  <si>
    <t>Liabilities, Fair Value Adjustment</t>
  </si>
  <si>
    <t>Assets, Fair Value Adjustment</t>
  </si>
  <si>
    <t>Commitments and Contingencies (Details) - USD ($) $ in Millions</t>
  </si>
  <si>
    <t>Loss Contingencies [Line Items]</t>
  </si>
  <si>
    <t>Estimated Litigation Liability</t>
  </si>
  <si>
    <t>Surety Bond [Member]</t>
  </si>
  <si>
    <t>Outstanding surety bonds</t>
  </si>
  <si>
    <t>Surety bonds work remaining to complete</t>
  </si>
  <si>
    <t>Letter of Credit [Member]</t>
  </si>
  <si>
    <t>Letter of Credit Facility, Maximum Borrowing Capacity</t>
  </si>
  <si>
    <t>Letters of Credit Outstanding, Amount</t>
  </si>
  <si>
    <t>Optional Facility Increase [Member] | Letter of Credit [Member]</t>
  </si>
  <si>
    <t>Corporate Joint Venture [Member] | Financial Guarantee [Member]</t>
  </si>
  <si>
    <t>Long-term Debt, Gross</t>
  </si>
  <si>
    <t>Loans Payable [Member] | Corporate Joint Venture [Member]</t>
  </si>
  <si>
    <t>Related Party Transaction, Guarantor Obligations, Underlying Asset Class Guaranteed</t>
  </si>
  <si>
    <t>Related Party Transactions (Details) $ in Thousands</t>
  </si>
  <si>
    <t>Dec. 31, 2015USD ($)investment</t>
  </si>
  <si>
    <t>Related Party Transaction [Line Items]</t>
  </si>
  <si>
    <t>Equity Method Investments, Number | investment</t>
  </si>
  <si>
    <t>Deferred Revenue</t>
  </si>
  <si>
    <t>Equity Method Investment, acquisition of partner's interest</t>
  </si>
  <si>
    <t>Profit Participation [Member]</t>
  </si>
  <si>
    <t>Builder Fees [Member]</t>
  </si>
  <si>
    <t>Corporate Joint Venture [Member] | Construction-related Costs [Member]</t>
  </si>
  <si>
    <t>Expenses from transactions with related party</t>
  </si>
  <si>
    <t>Corporate Joint Venture [Member] | Management Fees [Member]</t>
  </si>
  <si>
    <t>Revenue from related party</t>
  </si>
  <si>
    <t>Related Party [Member]</t>
  </si>
  <si>
    <t>The percentage of ownership of common stock entities with investments in Company’s unconsolidated joint ventures hold</t>
  </si>
  <si>
    <t>10.00%</t>
  </si>
  <si>
    <t>Cannery Land Sale [Member]</t>
  </si>
  <si>
    <t>Deferred Profit Contra WIP Balance</t>
  </si>
  <si>
    <t>Wholly owned [Member] | TL Fab LP [Member] | Trade Payment [Member]</t>
  </si>
  <si>
    <t>Transaction amount</t>
  </si>
  <si>
    <t>Accounts Payable, Related Parties</t>
  </si>
  <si>
    <t>Unconsolidated Joint Ventures [Member] | TL Fab LP [Member] | Trade Payment [Member]</t>
  </si>
  <si>
    <t>Stock-Based Compensation - Additional Disclosures (Details) - USD ($) $ in Thousands</t>
  </si>
  <si>
    <t>Share-based Compensation Arrangement by Share-based Payment Award [Line Items]</t>
  </si>
  <si>
    <t>Award expiration period</t>
  </si>
  <si>
    <t>10 years</t>
  </si>
  <si>
    <t>Unearned stock-based compensation expense not yet recognized, recognition period</t>
  </si>
  <si>
    <t>2 years</t>
  </si>
  <si>
    <t>Award vesting period</t>
  </si>
  <si>
    <t>1 year</t>
  </si>
  <si>
    <t>3 years</t>
  </si>
  <si>
    <t>Stock Options and Restricted Stock Units</t>
  </si>
  <si>
    <t>Unearned stock-based compensation expense not yet recognized</t>
  </si>
  <si>
    <t>2014 Incentive Plan [Member]</t>
  </si>
  <si>
    <t>Number of shares that may be issued under plan</t>
  </si>
  <si>
    <t>Share-based Compensation Arrangement by Share-based Payment Award, Number of Shares Available for Grant</t>
  </si>
  <si>
    <t>2016 Incentive Plan [Member] [Member]</t>
  </si>
  <si>
    <t>Stock-Based Compensation - Summary of Common Stock Option Activity (Details) - $ / shares</t>
  </si>
  <si>
    <t>Number of Shares</t>
  </si>
  <si>
    <t>Options outstanding at December 31, 2015 (shares)</t>
  </si>
  <si>
    <t>Options granted (shares)</t>
  </si>
  <si>
    <t>Share-based Compensation Arrangement by Share-based Payment Award, Options, Exercises in Period</t>
  </si>
  <si>
    <t>Options forfeited (shares)</t>
  </si>
  <si>
    <t>Options outstanding at September 30, 2016 (shares)</t>
  </si>
  <si>
    <t>Options exercisable at September 30, 2016 (shares)</t>
  </si>
  <si>
    <t>Weighted-Average Exercise Price per share</t>
  </si>
  <si>
    <t>Options outstanding at December 31, 2015 (in dollars per share)</t>
  </si>
  <si>
    <t>Options granted (in dollars per share)</t>
  </si>
  <si>
    <t>Share-based Compensation Arrangements by Share-based Payment Award, Options, Exercises in Period, Weighted Average Exercise Price</t>
  </si>
  <si>
    <t>Options forfeited (in dollars per share)</t>
  </si>
  <si>
    <t>Options outstanding at September 30, 2016 (in dollars per share)</t>
  </si>
  <si>
    <t>Options exercisable at September 30, 2016 (in dollars per share)</t>
  </si>
  <si>
    <t>Stock-Based Compensation - Summary of Restricted Stock Units (Details) - Restricted Stock Units - $ / shares</t>
  </si>
  <si>
    <t>Share-based Compensation Arrangement by Share-based Payment Award, Non-Option Equity Instruments, Outstanding [Roll Forward]</t>
  </si>
  <si>
    <t>Balance outstanding at December 31, 2015 (shares)</t>
  </si>
  <si>
    <t>Restricted stock units granted (shares)</t>
  </si>
  <si>
    <t>Vested</t>
  </si>
  <si>
    <t>Restricted stock units forfeited (shares)</t>
  </si>
  <si>
    <t>Balance outstanding at September 30, 2016 (shares)</t>
  </si>
  <si>
    <t>Weighted-Average Grant-Date Fair Value per Share</t>
  </si>
  <si>
    <t>Balance outstanding at December 31, 2015 (in dollars per share)</t>
  </si>
  <si>
    <t>Restricted stock units granted (in dollars per share)</t>
  </si>
  <si>
    <t>Restricted stock units vested (in dollars per share)</t>
  </si>
  <si>
    <t>Restricted stock units forfeited (in dollars per share)</t>
  </si>
  <si>
    <t>Balance outstanding at September 30, 2016 (in dollars per share)</t>
  </si>
  <si>
    <t>Stock-Based Compensation - Summary of Source of Stock Based Compensation Expense (Details) - USD ($) $ in Thousands</t>
  </si>
  <si>
    <t>Stock Options</t>
  </si>
  <si>
    <t>Restricted Stock Units</t>
  </si>
  <si>
    <t>Income Taxes (Details) - USD ($) $ in Thousands</t>
  </si>
  <si>
    <t>(Provision) benefit for income taxes</t>
  </si>
  <si>
    <t>Federal Statutory Income Tax Rate, Percent</t>
  </si>
  <si>
    <t>Unconsolidated Joint Ventures [Member]</t>
  </si>
  <si>
    <t>Segment Information (Details) $ in Thousands</t>
  </si>
  <si>
    <t>Sep. 30, 2016USD ($)segment</t>
  </si>
  <si>
    <t>Segment Reporting Information [Line Items]</t>
  </si>
  <si>
    <t>Number of reportable segments | segment</t>
  </si>
  <si>
    <t>Homebuilding revenues</t>
  </si>
  <si>
    <t>Fee building revenues</t>
  </si>
  <si>
    <t>Supplemental Disclosure of Cash Flow Information (Details) - USD ($) $ in Thousands</t>
  </si>
  <si>
    <t>Interest paid, net of amounts capitalized</t>
  </si>
  <si>
    <t>Income Taxes Paid</t>
  </si>
  <si>
    <t>Purchase of real estate with notes payable to affiliate</t>
  </si>
  <si>
    <t>Contribution of real estate to unconsolidated joint ventures</t>
  </si>
  <si>
    <t>Contribution of Real Estate from Noncontrolling Interest in Subsidiary</t>
  </si>
  <si>
    <t>Assets assumed from unconsolidated joint venture</t>
  </si>
  <si>
    <t>Liabilities and equity assumed from unconsolidated joint venture</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459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0711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4254</v>
      </c>
      <c s="7" r="C3" t="n">
        <v>45874</v>
      </c>
    </row>
    <row spans="1:3" r="4">
      <c s="4" r="A4" t="s">
        <v>26</v>
      </c>
      <c s="6" r="B4" t="n">
        <v>970</v>
      </c>
      <c s="6" r="C4" t="n">
        <v>380</v>
      </c>
    </row>
    <row spans="1:3" r="5">
      <c s="4" r="A5" t="s">
        <v>27</v>
      </c>
      <c s="6" r="B5" t="n">
        <v>21379</v>
      </c>
      <c s="6" r="C5" t="n">
        <v>23960</v>
      </c>
    </row>
    <row spans="1:3" r="6">
      <c s="4" r="A6" t="s">
        <v>28</v>
      </c>
      <c s="6" r="B6" t="n">
        <v>842</v>
      </c>
      <c s="6" r="C6" t="n">
        <v>979</v>
      </c>
    </row>
    <row spans="1:3" r="7">
      <c s="4" r="A7" t="s">
        <v>29</v>
      </c>
      <c s="6" r="B7" t="n">
        <v>383392</v>
      </c>
      <c s="6" r="C7" t="n">
        <v>200636</v>
      </c>
    </row>
    <row spans="1:3" r="8">
      <c s="4" r="A8" t="s">
        <v>30</v>
      </c>
      <c s="6" r="B8" t="n">
        <v>42489</v>
      </c>
      <c s="6" r="C8" t="n">
        <v>60572</v>
      </c>
    </row>
    <row spans="1:3" r="9">
      <c s="4" r="A9" t="s">
        <v>31</v>
      </c>
      <c s="6" r="B9" t="n">
        <v>23497</v>
      </c>
      <c s="6" r="C9" t="n">
        <v>18869</v>
      </c>
    </row>
    <row spans="1:3" r="10">
      <c s="4" r="A10" t="s">
        <v>32</v>
      </c>
      <c s="6" r="B10" t="n">
        <v>516823</v>
      </c>
      <c s="6" r="C10" t="n">
        <v>351270</v>
      </c>
    </row>
    <row spans="1:3" r="11">
      <c s="3" r="A11" t="s">
        <v>33</v>
      </c>
    </row>
    <row spans="1:3" r="12">
      <c s="4" r="A12" t="s">
        <v>34</v>
      </c>
      <c s="6" r="B12" t="n">
        <v>38850</v>
      </c>
      <c s="6" r="C12" t="n">
        <v>26371</v>
      </c>
    </row>
    <row spans="1:3" r="13">
      <c s="4" r="A13" t="s">
        <v>35</v>
      </c>
      <c s="6" r="B13" t="n">
        <v>14067</v>
      </c>
      <c s="6" r="C13" t="n">
        <v>19827</v>
      </c>
    </row>
    <row spans="1:3" r="14">
      <c s="4" r="A14" t="s">
        <v>36</v>
      </c>
      <c s="6" r="B14" t="n">
        <v>0</v>
      </c>
      <c s="6" r="C14" t="n">
        <v>293</v>
      </c>
    </row>
    <row spans="1:3" r="15">
      <c s="4" r="A15" t="s">
        <v>37</v>
      </c>
      <c s="6" r="B15" t="n">
        <v>233924</v>
      </c>
      <c s="6" r="C15" t="n">
        <v>83082</v>
      </c>
    </row>
    <row spans="1:3" r="16">
      <c s="4" r="A16" t="s">
        <v>38</v>
      </c>
      <c s="6" r="B16" t="n">
        <v>286841</v>
      </c>
      <c s="6" r="C16" t="n">
        <v>129573</v>
      </c>
    </row>
    <row spans="1:3" r="17">
      <c s="4" r="A17" t="s">
        <v>39</v>
      </c>
      <c s="4" r="B17" t="s">
        <v>40</v>
      </c>
      <c s="4" r="C17" t="s">
        <v>40</v>
      </c>
    </row>
    <row spans="1:3" r="18">
      <c s="3" r="A18" t="s">
        <v>41</v>
      </c>
    </row>
    <row spans="1:3" r="19">
      <c s="4" r="A19" t="s">
        <v>42</v>
      </c>
      <c s="6" r="B19" t="n">
        <v>0</v>
      </c>
      <c s="6" r="C19" t="n">
        <v>0</v>
      </c>
    </row>
    <row spans="1:3" r="20">
      <c s="4" r="A20" t="s">
        <v>43</v>
      </c>
      <c s="6" r="B20" t="n">
        <v>207</v>
      </c>
      <c s="6" r="C20" t="n">
        <v>205</v>
      </c>
    </row>
    <row spans="1:3" r="21">
      <c s="4" r="A21" t="s">
        <v>44</v>
      </c>
      <c s="6" r="B21" t="n">
        <v>196293</v>
      </c>
      <c s="6" r="C21" t="n">
        <v>194437</v>
      </c>
    </row>
    <row spans="1:3" r="22">
      <c s="4" r="A22" t="s">
        <v>45</v>
      </c>
      <c s="6" r="B22" t="n">
        <v>33375</v>
      </c>
      <c s="6" r="C22" t="n">
        <v>26133</v>
      </c>
    </row>
    <row spans="1:3" r="23">
      <c s="4" r="A23" t="s">
        <v>46</v>
      </c>
      <c s="6" r="B23" t="n">
        <v>229875</v>
      </c>
      <c s="6" r="C23" t="n">
        <v>220775</v>
      </c>
    </row>
    <row spans="1:3" r="24">
      <c s="4" r="A24" t="s">
        <v>47</v>
      </c>
      <c s="6" r="B24" t="n">
        <v>107</v>
      </c>
      <c s="6" r="C24" t="n">
        <v>922</v>
      </c>
    </row>
    <row spans="1:3" r="25">
      <c s="4" r="A25" t="s">
        <v>48</v>
      </c>
      <c s="6" r="B25" t="n">
        <v>229982</v>
      </c>
      <c s="6" r="C25" t="n">
        <v>221697</v>
      </c>
    </row>
    <row spans="1:3" r="26">
      <c s="4" r="A26" t="s">
        <v>49</v>
      </c>
      <c s="6" r="B26" t="n">
        <v>516823</v>
      </c>
      <c s="6" r="C26" t="n">
        <v>351270</v>
      </c>
    </row>
    <row spans="1:3" r="27">
      <c s="4" r="A27" t="s">
        <v>50</v>
      </c>
    </row>
    <row spans="1:3" r="28">
      <c s="3" r="A28" t="s">
        <v>33</v>
      </c>
    </row>
    <row spans="1:3" r="29">
      <c s="4" r="A29" t="s">
        <v>37</v>
      </c>
      <c s="6" r="B29" t="n">
        <v>4000</v>
      </c>
      <c s="6" r="C29" t="n">
        <v>8158</v>
      </c>
    </row>
    <row spans="1:3" r="30">
      <c s="4" r="A30" t="s">
        <v>51</v>
      </c>
    </row>
    <row spans="1:3" r="31">
      <c s="3" r="A31" t="s">
        <v>33</v>
      </c>
    </row>
    <row spans="1:3" r="32">
      <c s="4" r="A32" t="s">
        <v>37</v>
      </c>
      <c s="7" r="B32" t="n">
        <v>229924</v>
      </c>
      <c s="7" r="C32" t="n">
        <v>74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39</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row spans="1:2" r="9">
      <c s="4" r="A9" t="s">
        <v>198</v>
      </c>
      <c s="4" r="B9" t="s">
        <v>199</v>
      </c>
    </row>
    <row spans="1:2" r="10">
      <c s="4" r="A10" t="s">
        <v>200</v>
      </c>
      <c s="4" r="B10" t="s">
        <v>201</v>
      </c>
    </row>
    <row spans="1:2" r="11">
      <c s="4" r="A11" t="s">
        <v>202</v>
      </c>
      <c s="4" r="B11" t="s">
        <v>203</v>
      </c>
    </row>
    <row spans="1:2" r="12">
      <c s="4" r="A12" t="s">
        <v>204</v>
      </c>
      <c s="4" r="B12" t="s">
        <v>205</v>
      </c>
    </row>
    <row spans="1:2" r="13">
      <c s="4" r="A13" t="s">
        <v>206</v>
      </c>
      <c s="4" r="B13" t="s">
        <v>207</v>
      </c>
    </row>
    <row spans="1:2" r="14">
      <c s="4" r="A14" t="s">
        <v>208</v>
      </c>
      <c s="4" r="B14" t="s">
        <v>209</v>
      </c>
    </row>
    <row spans="1:2" r="15">
      <c s="4" r="A15" t="s">
        <v>210</v>
      </c>
      <c s="4" r="B15" t="s">
        <v>211</v>
      </c>
    </row>
    <row spans="1:2" r="16">
      <c s="4" r="A16" t="s">
        <v>212</v>
      </c>
      <c s="4" r="B16" t="s">
        <v>213</v>
      </c>
    </row>
    <row spans="1:2" r="17">
      <c s="4" r="A17" t="s">
        <v>214</v>
      </c>
      <c s="4" r="B17" t="s">
        <v>215</v>
      </c>
    </row>
    <row spans="1:2" r="18">
      <c s="4" r="A18" t="s">
        <v>145</v>
      </c>
      <c s="4" r="B18" t="s">
        <v>216</v>
      </c>
    </row>
    <row spans="1:2" r="19">
      <c s="4" r="A19" t="s">
        <v>217</v>
      </c>
      <c s="4" r="B19" t="s">
        <v>218</v>
      </c>
    </row>
    <row spans="1:2" r="20">
      <c s="4" r="A20" t="s">
        <v>177</v>
      </c>
      <c s="4" r="B20" t="s">
        <v>219</v>
      </c>
    </row>
    <row spans="1:2" r="21">
      <c s="4" r="A21" t="s">
        <v>173</v>
      </c>
      <c s="4" r="B21" t="s">
        <v>220</v>
      </c>
    </row>
    <row spans="1:2" r="22">
      <c s="4" r="A22" t="s">
        <v>221</v>
      </c>
      <c s="4" r="B22"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43</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6</v>
      </c>
      <c s="2" r="B1" t="s">
        <v>1</v>
      </c>
    </row>
    <row spans="1:2" r="2">
      <c s="2" r="B2" t="s">
        <v>2</v>
      </c>
    </row>
    <row spans="1:2" r="3">
      <c s="3" r="A3" t="s">
        <v>146</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29</v>
      </c>
      <c s="2" r="B1" t="s">
        <v>1</v>
      </c>
    </row>
    <row spans="1:2" r="2">
      <c s="2" r="B2" t="s">
        <v>2</v>
      </c>
    </row>
    <row spans="1:2" r="3">
      <c s="3" r="A3" t="s">
        <v>149</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4</v>
      </c>
      <c s="2" r="B1" t="s">
        <v>1</v>
      </c>
    </row>
    <row spans="1:2" r="2">
      <c s="2" r="B2" t="s">
        <v>2</v>
      </c>
    </row>
    <row spans="1:2" r="3">
      <c s="3" r="A3" t="s">
        <v>152</v>
      </c>
    </row>
    <row spans="1:2" r="4">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7</v>
      </c>
      <c s="2" r="B1" t="s">
        <v>1</v>
      </c>
    </row>
    <row spans="1:2" r="2">
      <c s="2" r="B2" t="s">
        <v>2</v>
      </c>
    </row>
    <row spans="1:2" r="3">
      <c s="3" r="A3" t="s">
        <v>155</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158</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3</v>
      </c>
    </row>
    <row spans="1:3" r="2">
      <c s="3" r="A2" t="s">
        <v>53</v>
      </c>
    </row>
    <row spans="1:3" r="3">
      <c s="4" r="A3" t="s">
        <v>54</v>
      </c>
      <c s="8" r="B3" t="n">
        <v>0.01</v>
      </c>
      <c s="8" r="C3" t="n">
        <v>0.01</v>
      </c>
    </row>
    <row spans="1:3" r="4">
      <c s="4" r="A4" t="s">
        <v>55</v>
      </c>
      <c s="6" r="B4" t="n">
        <v>50000000</v>
      </c>
      <c s="6" r="C4" t="n">
        <v>50000000</v>
      </c>
    </row>
    <row spans="1:3" r="5">
      <c s="4" r="A5" t="s">
        <v>56</v>
      </c>
      <c s="6" r="B5" t="n">
        <v>0</v>
      </c>
      <c s="6" r="C5" t="n">
        <v>0</v>
      </c>
    </row>
    <row spans="1:3" r="6">
      <c s="4" r="A6" t="s">
        <v>57</v>
      </c>
      <c s="8" r="B6" t="n">
        <v>0.01</v>
      </c>
      <c s="8" r="C6" t="n">
        <v>0.01</v>
      </c>
    </row>
    <row spans="1:3" r="7">
      <c s="4" r="A7" t="s">
        <v>58</v>
      </c>
      <c s="6" r="B7" t="n">
        <v>500000000</v>
      </c>
      <c s="6" r="C7" t="n">
        <v>500000000</v>
      </c>
    </row>
    <row spans="1:3" r="8">
      <c s="4" r="A8" t="s">
        <v>59</v>
      </c>
      <c s="6" r="B8" t="n">
        <v>20711952</v>
      </c>
      <c s="6" r="C8" t="n">
        <v>20543130</v>
      </c>
    </row>
    <row spans="1:3" r="9">
      <c s="4" r="A9" t="s">
        <v>60</v>
      </c>
      <c s="6" r="B9" t="n">
        <v>20711952</v>
      </c>
      <c s="6" r="C9" t="n">
        <v>20543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5</v>
      </c>
      <c s="2" r="B1" t="s">
        <v>1</v>
      </c>
    </row>
    <row spans="1:2" r="2">
      <c s="2" r="B2" t="s">
        <v>2</v>
      </c>
    </row>
    <row spans="1:2" r="3">
      <c s="3" r="A3" t="s">
        <v>161</v>
      </c>
    </row>
    <row spans="1:2" r="4">
      <c s="4" r="A4" t="s">
        <v>246</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48</v>
      </c>
      <c s="2" r="B1" t="s">
        <v>1</v>
      </c>
    </row>
    <row spans="1:2" r="2">
      <c s="2" r="B2" t="s">
        <v>2</v>
      </c>
    </row>
    <row spans="1:2" r="3">
      <c s="3" r="A3" t="s">
        <v>174</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5</v>
      </c>
      <c s="2" r="B1" t="s">
        <v>1</v>
      </c>
    </row>
    <row spans="1:2" r="2">
      <c s="2" r="B2" t="s">
        <v>2</v>
      </c>
    </row>
    <row spans="1:2" r="3">
      <c s="3" r="A3" t="s">
        <v>181</v>
      </c>
    </row>
    <row spans="1:2" r="4">
      <c s="4" r="A4" t="s">
        <v>256</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58</v>
      </c>
      <c s="2" r="B1" t="s">
        <v>1</v>
      </c>
    </row>
    <row spans="1:2" r="2">
      <c s="2" r="B2" t="s">
        <v>2</v>
      </c>
    </row>
    <row spans="1:2" r="3">
      <c s="3" r="A3" t="s">
        <v>184</v>
      </c>
    </row>
    <row spans="1:2" r="4">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1</v>
      </c>
      <c s="2" r="B1" t="s">
        <v>62</v>
      </c>
      <c s="2" r="D1" t="s">
        <v>1</v>
      </c>
    </row>
    <row spans="1:6" r="2">
      <c s="2" r="B2" t="s">
        <v>2</v>
      </c>
      <c s="2" r="C2" t="s">
        <v>63</v>
      </c>
      <c s="2" r="D2" t="s">
        <v>2</v>
      </c>
      <c s="2" r="E2" t="s">
        <v>63</v>
      </c>
      <c s="2" r="F2" t="s">
        <v>23</v>
      </c>
    </row>
    <row spans="1:6" r="3">
      <c s="4" r="A3" t="s">
        <v>262</v>
      </c>
      <c s="7" r="C3" t="n">
        <v>1100</v>
      </c>
      <c s="7" r="E3" t="n">
        <v>2600</v>
      </c>
    </row>
    <row spans="1:6" r="4">
      <c s="4" r="A4" t="s">
        <v>263</v>
      </c>
      <c s="4" r="C4" t="s">
        <v>264</v>
      </c>
      <c s="4" r="E4" t="s">
        <v>264</v>
      </c>
    </row>
    <row spans="1:6" r="5">
      <c s="4" r="A5" t="s">
        <v>265</v>
      </c>
      <c s="7" r="B5" t="n">
        <v>0</v>
      </c>
      <c s="7" r="C5" t="n">
        <v>0</v>
      </c>
      <c s="7" r="D5" t="n">
        <v>0</v>
      </c>
      <c s="7" r="E5" t="n">
        <v>0</v>
      </c>
    </row>
    <row spans="1:6" r="6">
      <c s="4" r="A6" t="s">
        <v>266</v>
      </c>
      <c s="7" r="F6" t="n">
        <v>9300</v>
      </c>
    </row>
    <row spans="1:6" r="7">
      <c s="4" r="A7" t="s">
        <v>26</v>
      </c>
      <c s="6" r="B7" t="n">
        <v>970</v>
      </c>
      <c s="6" r="D7" t="n">
        <v>970</v>
      </c>
      <c s="6" r="F7" t="n">
        <v>380</v>
      </c>
    </row>
    <row spans="1:6" r="8">
      <c s="4" r="A8" t="s">
        <v>47</v>
      </c>
      <c s="6" r="B8" t="n">
        <v>107</v>
      </c>
      <c s="6" r="D8" t="n">
        <v>107</v>
      </c>
      <c s="6" r="F8" t="n">
        <v>922</v>
      </c>
    </row>
    <row spans="1:6" r="9">
      <c s="4" r="A9" t="s">
        <v>267</v>
      </c>
      <c s="6" r="B9" t="n">
        <v>0</v>
      </c>
      <c s="7" r="C9" t="n">
        <v>0</v>
      </c>
      <c s="6" r="D9" t="n">
        <v>0</v>
      </c>
      <c s="7" r="E9" t="n">
        <v>0</v>
      </c>
    </row>
    <row spans="1:6" r="10">
      <c s="4" r="A10" t="s">
        <v>268</v>
      </c>
      <c s="7" r="B10" t="n">
        <v>0</v>
      </c>
      <c s="7" r="D10" t="n">
        <v>0</v>
      </c>
      <c s="7" r="F10" t="n">
        <v>0</v>
      </c>
    </row>
    <row spans="1:6" r="11">
      <c s="4" r="A11" t="s">
        <v>269</v>
      </c>
    </row>
    <row spans="1:6" r="12">
      <c s="4" r="A12" t="s">
        <v>270</v>
      </c>
      <c s="4" r="B12" t="s">
        <v>271</v>
      </c>
      <c s="4" r="D12" t="s">
        <v>2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72</v>
      </c>
      <c s="2" r="B1" t="s">
        <v>62</v>
      </c>
      <c s="2" r="E1" t="s">
        <v>1</v>
      </c>
    </row>
    <row spans="1:6" r="2">
      <c s="2" r="B2" t="s">
        <v>2</v>
      </c>
      <c s="2" r="C2" t="s">
        <v>23</v>
      </c>
      <c s="2" r="D2" t="s">
        <v>63</v>
      </c>
      <c s="2" r="E2" t="s">
        <v>2</v>
      </c>
      <c s="2" r="F2" t="s">
        <v>63</v>
      </c>
    </row>
    <row spans="1:6" r="3">
      <c s="4" r="A3" t="s">
        <v>273</v>
      </c>
    </row>
    <row spans="1:6" r="4">
      <c s="3" r="A4" t="s">
        <v>274</v>
      </c>
    </row>
    <row spans="1:6" r="5">
      <c s="4" r="A5" t="s">
        <v>275</v>
      </c>
      <c s="6" r="B5" t="n">
        <v>1</v>
      </c>
      <c s="6" r="D5" t="n">
        <v>1</v>
      </c>
      <c s="6" r="E5" t="n">
        <v>1</v>
      </c>
      <c s="6" r="F5" t="n">
        <v>1</v>
      </c>
    </row>
    <row spans="1:6" r="6">
      <c s="4" r="A6" t="s">
        <v>276</v>
      </c>
      <c s="4" r="B6" t="s">
        <v>277</v>
      </c>
      <c s="4" r="D6" t="s">
        <v>278</v>
      </c>
      <c s="4" r="E6" t="s">
        <v>279</v>
      </c>
      <c s="4" r="F6" t="s">
        <v>280</v>
      </c>
    </row>
    <row spans="1:6" r="7">
      <c s="4" r="A7" t="s">
        <v>281</v>
      </c>
    </row>
    <row spans="1:6" r="8">
      <c s="3" r="A8" t="s">
        <v>274</v>
      </c>
    </row>
    <row spans="1:6" r="9">
      <c s="4" r="A9" t="s">
        <v>275</v>
      </c>
      <c s="6" r="C9" t="n">
        <v>1</v>
      </c>
      <c s="6" r="E9" t="n">
        <v>1</v>
      </c>
    </row>
    <row spans="1:6" r="10">
      <c s="4" r="A10" t="s">
        <v>276</v>
      </c>
      <c s="4" r="C10" t="s">
        <v>282</v>
      </c>
      <c s="4" r="E10" t="s">
        <v>28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4</v>
      </c>
      <c s="2" r="B1" t="s">
        <v>62</v>
      </c>
      <c s="2" r="D1" t="s">
        <v>1</v>
      </c>
    </row>
    <row spans="1:5" r="2">
      <c s="2" r="B2" t="s">
        <v>2</v>
      </c>
      <c s="2" r="C2" t="s">
        <v>63</v>
      </c>
      <c s="2" r="D2" t="s">
        <v>2</v>
      </c>
      <c s="2" r="E2" t="s">
        <v>63</v>
      </c>
    </row>
    <row spans="1:5" r="3">
      <c s="3" r="A3" t="s">
        <v>285</v>
      </c>
    </row>
    <row spans="1:5" r="4">
      <c s="4" r="A4" t="s">
        <v>80</v>
      </c>
      <c s="7" r="B4" t="n">
        <v>5547</v>
      </c>
      <c s="7" r="C4" t="n">
        <v>4444</v>
      </c>
      <c s="7" r="D4" t="n">
        <v>7242</v>
      </c>
      <c s="7" r="E4" t="n">
        <v>9462</v>
      </c>
    </row>
    <row spans="1:5" r="5">
      <c s="3" r="A5" t="s">
        <v>286</v>
      </c>
    </row>
    <row spans="1:5" r="6">
      <c s="4" r="A6" t="s">
        <v>287</v>
      </c>
      <c s="6" r="B6" t="n">
        <v>20711952</v>
      </c>
      <c s="6" r="C6" t="n">
        <v>16516546</v>
      </c>
      <c s="6" r="D6" t="n">
        <v>20675233</v>
      </c>
      <c s="6" r="E6" t="n">
        <v>16507736</v>
      </c>
    </row>
    <row spans="1:5" r="7">
      <c s="4" r="A7" t="s">
        <v>288</v>
      </c>
      <c s="6" r="B7" t="n">
        <v>85779</v>
      </c>
      <c s="6" r="C7" t="n">
        <v>217259</v>
      </c>
      <c s="6" r="D7" t="n">
        <v>89247</v>
      </c>
      <c s="6" r="E7" t="n">
        <v>152937</v>
      </c>
    </row>
    <row spans="1:5" r="8">
      <c s="4" r="A8" t="s">
        <v>289</v>
      </c>
      <c s="6" r="B8" t="n">
        <v>20797731</v>
      </c>
      <c s="6" r="C8" t="n">
        <v>16733805</v>
      </c>
      <c s="6" r="D8" t="n">
        <v>20764480</v>
      </c>
      <c s="6" r="E8" t="n">
        <v>16660673</v>
      </c>
    </row>
    <row spans="1:5" r="9">
      <c s="4" r="A9" t="s">
        <v>290</v>
      </c>
      <c s="8" r="B9" t="n">
        <v>0.27</v>
      </c>
      <c s="8" r="C9" t="n">
        <v>0.27</v>
      </c>
      <c s="8" r="D9" t="n">
        <v>0.35</v>
      </c>
      <c s="8" r="E9" t="n">
        <v>0.57</v>
      </c>
    </row>
    <row spans="1:5" r="10">
      <c s="4" r="A10" t="s">
        <v>291</v>
      </c>
      <c s="8" r="B10" t="n">
        <v>0.27</v>
      </c>
      <c s="8" r="C10" t="n">
        <v>0.27</v>
      </c>
      <c s="8" r="D10" t="n">
        <v>0.35</v>
      </c>
      <c s="8" r="E10" t="n">
        <v>0.57</v>
      </c>
    </row>
    <row spans="1:5" r="11">
      <c s="4" r="A11" t="s">
        <v>292</v>
      </c>
      <c s="6" r="B11" t="n">
        <v>845331</v>
      </c>
      <c s="6" r="C11" t="n">
        <v>14318</v>
      </c>
      <c s="6" r="D11" t="n">
        <v>866139</v>
      </c>
      <c s="6" r="E11" t="n">
        <v>50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3</v>
      </c>
      <c s="2" r="B1" t="s">
        <v>2</v>
      </c>
      <c s="2" r="C1" t="s">
        <v>23</v>
      </c>
    </row>
    <row spans="1:3" r="2">
      <c s="3" r="A2" t="s">
        <v>294</v>
      </c>
    </row>
    <row spans="1:3" r="3">
      <c s="4" r="A3" t="s">
        <v>295</v>
      </c>
      <c s="7" r="B3" t="n">
        <v>120063</v>
      </c>
      <c s="7" r="C3" t="n">
        <v>139677</v>
      </c>
    </row>
    <row spans="1:3" r="4">
      <c s="4" r="A4" t="s">
        <v>296</v>
      </c>
      <c s="6" r="B4" t="n">
        <v>5663</v>
      </c>
      <c s="6" r="C4" t="n">
        <v>10213</v>
      </c>
    </row>
    <row spans="1:3" r="5">
      <c s="4" r="A5" t="s">
        <v>297</v>
      </c>
      <c s="6" r="B5" t="n">
        <v>125726</v>
      </c>
      <c s="6" r="C5" t="n">
        <v>149890</v>
      </c>
    </row>
    <row spans="1:3" r="6">
      <c s="4" r="A6" t="s">
        <v>298</v>
      </c>
      <c s="6" r="B6" t="n">
        <v>-106265</v>
      </c>
      <c s="6" r="C6" t="n">
        <v>-132109</v>
      </c>
    </row>
    <row spans="1:3" r="7">
      <c s="4" r="A7" t="s">
        <v>299</v>
      </c>
      <c s="6" r="B7" t="n">
        <v>19461</v>
      </c>
      <c s="6" r="C7" t="n">
        <v>17781</v>
      </c>
    </row>
    <row spans="1:3" r="8">
      <c s="4" r="A8" t="s">
        <v>300</v>
      </c>
      <c s="6" r="B8" t="n">
        <v>0</v>
      </c>
      <c s="6" r="C8" t="n">
        <v>0</v>
      </c>
    </row>
    <row spans="1:3" r="9">
      <c s="4" r="A9" t="s">
        <v>301</v>
      </c>
      <c s="6" r="B9" t="n">
        <v>19461</v>
      </c>
      <c s="6" r="C9" t="n">
        <v>17781</v>
      </c>
    </row>
    <row spans="1:3" r="10">
      <c s="3" r="A10" t="s">
        <v>302</v>
      </c>
    </row>
    <row spans="1:3" r="11">
      <c s="4" r="A11" t="s">
        <v>303</v>
      </c>
      <c s="6" r="B11" t="n">
        <v>1770</v>
      </c>
      <c s="6" r="C11" t="n">
        <v>6179</v>
      </c>
    </row>
    <row spans="1:3" r="12">
      <c s="4" r="A12" t="s">
        <v>302</v>
      </c>
      <c s="6" r="B12" t="n">
        <v>148</v>
      </c>
      <c s="6" r="C12" t="n">
        <v>0</v>
      </c>
    </row>
    <row spans="1:3" r="13">
      <c s="4" r="A13" t="s">
        <v>304</v>
      </c>
      <c s="6" r="B13" t="n">
        <v>21379</v>
      </c>
      <c s="6" r="C13" t="n">
        <v>23960</v>
      </c>
    </row>
    <row spans="1:3" r="14">
      <c s="4" r="A14" t="s">
        <v>305</v>
      </c>
      <c s="7" r="B14" t="n">
        <v>17900</v>
      </c>
      <c s="7" r="C14" t="n">
        <v>16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3</v>
      </c>
    </row>
    <row spans="1:3" r="2">
      <c s="3" r="A2" t="s">
        <v>149</v>
      </c>
    </row>
    <row spans="1:3" r="3">
      <c s="4" r="A3" t="s">
        <v>307</v>
      </c>
      <c s="7" r="B3" t="n">
        <v>46236</v>
      </c>
      <c s="7" r="C3" t="n">
        <v>17133</v>
      </c>
    </row>
    <row spans="1:3" r="4">
      <c s="4" r="A4" t="s">
        <v>308</v>
      </c>
      <c s="6" r="B4" t="n">
        <v>76230</v>
      </c>
      <c s="6" r="C4" t="n">
        <v>57659</v>
      </c>
    </row>
    <row spans="1:3" r="5">
      <c s="4" r="A5" t="s">
        <v>309</v>
      </c>
      <c s="6" r="B5" t="n">
        <v>181305</v>
      </c>
      <c s="6" r="C5" t="n">
        <v>100523</v>
      </c>
    </row>
    <row spans="1:3" r="6">
      <c s="4" r="A6" t="s">
        <v>310</v>
      </c>
      <c s="6" r="B6" t="n">
        <v>79621</v>
      </c>
      <c s="6" r="C6" t="n">
        <v>25321</v>
      </c>
    </row>
    <row spans="1:3" r="7">
      <c s="4" r="A7" t="s">
        <v>29</v>
      </c>
      <c s="6" r="B7" t="n">
        <v>383392</v>
      </c>
      <c s="6" r="C7" t="n">
        <v>200636</v>
      </c>
    </row>
    <row spans="1:3" r="8">
      <c s="4" r="A8" t="s">
        <v>311</v>
      </c>
      <c s="7" r="B8" t="n">
        <v>100</v>
      </c>
      <c s="7" r="C8" t="n">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62</v>
      </c>
      <c s="2" r="D1" t="s">
        <v>1</v>
      </c>
    </row>
    <row spans="1:5" r="2">
      <c s="2" r="B2" t="s">
        <v>2</v>
      </c>
      <c s="2" r="C2" t="s">
        <v>63</v>
      </c>
      <c s="2" r="D2" t="s">
        <v>2</v>
      </c>
      <c s="2" r="E2" t="s">
        <v>63</v>
      </c>
    </row>
    <row spans="1:5" r="3">
      <c s="3" r="A3" t="s">
        <v>149</v>
      </c>
    </row>
    <row spans="1:5" r="4">
      <c s="4" r="A4" t="s">
        <v>313</v>
      </c>
      <c s="7" r="B4" t="n">
        <v>2273</v>
      </c>
      <c s="7" r="C4" t="n">
        <v>1369</v>
      </c>
      <c s="7" r="D4" t="n">
        <v>5243</v>
      </c>
      <c s="7" r="E4" t="n">
        <v>3295</v>
      </c>
    </row>
    <row spans="1:5" r="5">
      <c s="4" r="A5" t="s">
        <v>314</v>
      </c>
      <c s="6" r="B5" t="n">
        <v>-2273</v>
      </c>
      <c s="6" r="C5" t="n">
        <v>-1369</v>
      </c>
      <c s="6" r="D5" t="n">
        <v>-5243</v>
      </c>
      <c s="6" r="E5" t="n">
        <v>-3295</v>
      </c>
    </row>
    <row spans="1:5" r="6">
      <c s="4" r="A6" t="s">
        <v>315</v>
      </c>
      <c s="6" r="B6" t="n">
        <v>0</v>
      </c>
      <c s="6" r="C6" t="n">
        <v>0</v>
      </c>
      <c s="6" r="D6" t="n">
        <v>0</v>
      </c>
      <c s="6" r="E6" t="n">
        <v>0</v>
      </c>
    </row>
    <row spans="1:5" r="7">
      <c s="3" r="A7" t="s">
        <v>316</v>
      </c>
    </row>
    <row spans="1:5" r="8">
      <c s="4" r="A8" t="s">
        <v>317</v>
      </c>
      <c s="6" r="B8" t="n">
        <v>5449</v>
      </c>
      <c s="6" r="C8" t="n">
        <v>3510</v>
      </c>
      <c s="6" r="D8" t="n">
        <v>4190</v>
      </c>
      <c s="6" r="E8" t="n">
        <v>2328</v>
      </c>
    </row>
    <row spans="1:5" r="9">
      <c s="4" r="A9" t="s">
        <v>318</v>
      </c>
      <c s="6" r="B9" t="n">
        <v>2273</v>
      </c>
      <c s="6" r="C9" t="n">
        <v>1369</v>
      </c>
      <c s="6" r="D9" t="n">
        <v>5243</v>
      </c>
      <c s="6" r="E9" t="n">
        <v>3295</v>
      </c>
    </row>
    <row spans="1:5" r="10">
      <c s="4" r="A10" t="s">
        <v>319</v>
      </c>
      <c s="6" r="B10" t="n">
        <v>0</v>
      </c>
      <c s="6" r="C10" t="n">
        <v>0</v>
      </c>
      <c s="6" r="D10" t="n">
        <v>0</v>
      </c>
      <c s="6" r="E10" t="n">
        <v>-264</v>
      </c>
    </row>
    <row spans="1:5" r="11">
      <c s="4" r="A11" t="s">
        <v>320</v>
      </c>
      <c s="6" r="B11" t="n">
        <v>-1306</v>
      </c>
      <c s="6" r="C11" t="n">
        <v>-396</v>
      </c>
      <c s="6" r="D11" t="n">
        <v>-3017</v>
      </c>
      <c s="6" r="E11" t="n">
        <v>-876</v>
      </c>
    </row>
    <row spans="1:5" r="12">
      <c s="4" r="A12" t="s">
        <v>321</v>
      </c>
      <c s="6" r="B12" t="n">
        <v>0</v>
      </c>
      <c s="6" r="C12" t="n">
        <v>-39</v>
      </c>
      <c s="6" r="D12" t="n">
        <v>0</v>
      </c>
      <c s="6" r="E12" t="n">
        <v>-39</v>
      </c>
    </row>
    <row spans="1:5" r="13">
      <c s="4" r="A13" t="s">
        <v>322</v>
      </c>
      <c s="7" r="B13" t="n">
        <v>6416</v>
      </c>
      <c s="7" r="C13" t="n">
        <v>4444</v>
      </c>
      <c s="7" r="D13" t="n">
        <v>6416</v>
      </c>
      <c s="7" r="E13" t="n">
        <v>4444</v>
      </c>
    </row>
    <row spans="1:5" r="14">
      <c s="4" r="A14" t="s">
        <v>323</v>
      </c>
      <c s="4" r="B14" t="s">
        <v>324</v>
      </c>
      <c s="4" r="C14" t="s">
        <v>325</v>
      </c>
      <c s="4" r="D14" t="s">
        <v>324</v>
      </c>
      <c s="4" r="E14" t="s">
        <v>325</v>
      </c>
    </row>
    <row spans="1:5" r="15">
      <c s="4" r="A15" t="s">
        <v>326</v>
      </c>
      <c s="4" r="B15" t="s">
        <v>327</v>
      </c>
      <c s="4" r="C15" t="s">
        <v>328</v>
      </c>
      <c s="4" r="D15" t="s">
        <v>329</v>
      </c>
      <c s="4" r="E15" t="s">
        <v>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125142</v>
      </c>
      <c s="7" r="C4" t="n">
        <v>57878</v>
      </c>
      <c s="7" r="D4" t="n">
        <v>246281</v>
      </c>
      <c s="7" r="E4" t="n">
        <v>133315</v>
      </c>
    </row>
    <row spans="1:5" r="5">
      <c s="4" r="A5" t="s">
        <v>66</v>
      </c>
      <c s="6" r="B5" t="n">
        <v>52761</v>
      </c>
      <c s="6" r="C5" t="n">
        <v>29099</v>
      </c>
      <c s="6" r="D5" t="n">
        <v>125726</v>
      </c>
      <c s="6" r="E5" t="n">
        <v>102158</v>
      </c>
    </row>
    <row spans="1:5" r="6">
      <c s="4" r="A6" t="s">
        <v>67</v>
      </c>
      <c s="6" r="B6" t="n">
        <v>177903</v>
      </c>
      <c s="6" r="C6" t="n">
        <v>86977</v>
      </c>
      <c s="6" r="D6" t="n">
        <v>372007</v>
      </c>
      <c s="6" r="E6" t="n">
        <v>235473</v>
      </c>
    </row>
    <row spans="1:5" r="7">
      <c s="3" r="A7" t="s">
        <v>68</v>
      </c>
    </row>
    <row spans="1:5" r="8">
      <c s="4" r="A8" t="s">
        <v>69</v>
      </c>
      <c s="6" r="B8" t="n">
        <v>105799</v>
      </c>
      <c s="6" r="C8" t="n">
        <v>48741</v>
      </c>
      <c s="6" r="D8" t="n">
        <v>211859</v>
      </c>
      <c s="6" r="E8" t="n">
        <v>112747</v>
      </c>
    </row>
    <row spans="1:5" r="9">
      <c s="4" r="A9" t="s">
        <v>70</v>
      </c>
      <c s="6" r="B9" t="n">
        <v>50832</v>
      </c>
      <c s="6" r="C9" t="n">
        <v>27028</v>
      </c>
      <c s="6" r="D9" t="n">
        <v>120063</v>
      </c>
      <c s="6" r="E9" t="n">
        <v>96014</v>
      </c>
    </row>
    <row spans="1:5" r="10">
      <c s="4" r="A10" t="s">
        <v>71</v>
      </c>
      <c s="6" r="B10" t="n">
        <v>6055</v>
      </c>
      <c s="6" r="C10" t="n">
        <v>3442</v>
      </c>
      <c s="6" r="D10" t="n">
        <v>14577</v>
      </c>
      <c s="6" r="E10" t="n">
        <v>7531</v>
      </c>
    </row>
    <row spans="1:5" r="11">
      <c s="4" r="A11" t="s">
        <v>72</v>
      </c>
      <c s="6" r="B11" t="n">
        <v>6468</v>
      </c>
      <c s="6" r="C11" t="n">
        <v>5105</v>
      </c>
      <c s="6" r="D11" t="n">
        <v>17476</v>
      </c>
      <c s="6" r="E11" t="n">
        <v>13078</v>
      </c>
    </row>
    <row spans="1:5" r="12">
      <c s="4" r="A12" t="s">
        <v>73</v>
      </c>
      <c s="6" r="B12" t="n">
        <v>169154</v>
      </c>
      <c s="6" r="C12" t="n">
        <v>84316</v>
      </c>
      <c s="6" r="D12" t="n">
        <v>363975</v>
      </c>
      <c s="6" r="E12" t="n">
        <v>229370</v>
      </c>
    </row>
    <row spans="1:5" r="13">
      <c s="4" r="A13" t="s">
        <v>74</v>
      </c>
      <c s="6" r="B13" t="n">
        <v>488</v>
      </c>
      <c s="6" r="C13" t="n">
        <v>4056</v>
      </c>
      <c s="6" r="D13" t="n">
        <v>4428</v>
      </c>
      <c s="6" r="E13" t="n">
        <v>9180</v>
      </c>
    </row>
    <row spans="1:5" r="14">
      <c s="4" r="A14" t="s">
        <v>75</v>
      </c>
      <c s="6" r="B14" t="n">
        <v>-195</v>
      </c>
      <c s="6" r="C14" t="n">
        <v>-123</v>
      </c>
      <c s="6" r="D14" t="n">
        <v>-590</v>
      </c>
      <c s="6" r="E14" t="n">
        <v>-843</v>
      </c>
    </row>
    <row spans="1:5" r="15">
      <c s="4" r="A15" t="s">
        <v>76</v>
      </c>
      <c s="6" r="B15" t="n">
        <v>9042</v>
      </c>
      <c s="6" r="C15" t="n">
        <v>6594</v>
      </c>
      <c s="6" r="D15" t="n">
        <v>11870</v>
      </c>
      <c s="6" r="E15" t="n">
        <v>14440</v>
      </c>
    </row>
    <row spans="1:5" r="16">
      <c s="4" r="A16" t="s">
        <v>77</v>
      </c>
      <c s="6" r="B16" t="n">
        <v>-3465</v>
      </c>
      <c s="6" r="C16" t="n">
        <v>-2249</v>
      </c>
      <c s="6" r="D16" t="n">
        <v>-4718</v>
      </c>
      <c s="6" r="E16" t="n">
        <v>-5275</v>
      </c>
    </row>
    <row spans="1:5" r="17">
      <c s="4" r="A17" t="s">
        <v>78</v>
      </c>
      <c s="6" r="B17" t="n">
        <v>5577</v>
      </c>
      <c s="6" r="C17" t="n">
        <v>4345</v>
      </c>
      <c s="6" r="D17" t="n">
        <v>7152</v>
      </c>
      <c s="6" r="E17" t="n">
        <v>9165</v>
      </c>
    </row>
    <row spans="1:5" r="18">
      <c s="4" r="A18" t="s">
        <v>79</v>
      </c>
      <c s="6" r="B18" t="n">
        <v>-30</v>
      </c>
      <c s="6" r="C18" t="n">
        <v>99</v>
      </c>
      <c s="6" r="D18" t="n">
        <v>90</v>
      </c>
      <c s="6" r="E18" t="n">
        <v>297</v>
      </c>
    </row>
    <row spans="1:5" r="19">
      <c s="4" r="A19" t="s">
        <v>80</v>
      </c>
      <c s="7" r="B19" t="n">
        <v>5547</v>
      </c>
      <c s="7" r="C19" t="n">
        <v>4444</v>
      </c>
      <c s="7" r="D19" t="n">
        <v>7242</v>
      </c>
      <c s="7" r="E19" t="n">
        <v>9462</v>
      </c>
    </row>
    <row spans="1:5" r="20">
      <c s="3" r="A20" t="s">
        <v>81</v>
      </c>
    </row>
    <row spans="1:5" r="21">
      <c s="4" r="A21" t="s">
        <v>82</v>
      </c>
      <c s="8" r="B21" t="n">
        <v>0.27</v>
      </c>
      <c s="8" r="C21" t="n">
        <v>0.27</v>
      </c>
      <c s="8" r="D21" t="n">
        <v>0.35</v>
      </c>
      <c s="8" r="E21" t="n">
        <v>0.57</v>
      </c>
    </row>
    <row spans="1:5" r="22">
      <c s="4" r="A22" t="s">
        <v>83</v>
      </c>
      <c s="8" r="B22" t="n">
        <v>0.27</v>
      </c>
      <c s="8" r="C22" t="n">
        <v>0.27</v>
      </c>
      <c s="8" r="D22" t="n">
        <v>0.35</v>
      </c>
      <c s="8" r="E22" t="n">
        <v>0.57</v>
      </c>
    </row>
    <row spans="1:5" r="23">
      <c s="3" r="A23" t="s">
        <v>84</v>
      </c>
    </row>
    <row spans="1:5" r="24">
      <c s="4" r="A24" t="s">
        <v>85</v>
      </c>
      <c s="6" r="B24" t="n">
        <v>20711952</v>
      </c>
      <c s="6" r="C24" t="n">
        <v>16516546</v>
      </c>
      <c s="6" r="D24" t="n">
        <v>20675233</v>
      </c>
      <c s="6" r="E24" t="n">
        <v>16507736</v>
      </c>
    </row>
    <row spans="1:5" r="25">
      <c s="4" r="A25" t="s">
        <v>86</v>
      </c>
      <c s="6" r="B25" t="n">
        <v>20797731</v>
      </c>
      <c s="6" r="C25" t="n">
        <v>16733805</v>
      </c>
      <c s="6" r="D25" t="n">
        <v>20764480</v>
      </c>
      <c s="6" r="E25" t="n">
        <v>16660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4"/>
  </cols>
  <sheetData>
    <row spans="1:6" r="1">
      <c s="1" r="A1" t="s">
        <v>330</v>
      </c>
      <c s="2" r="B1" t="s">
        <v>62</v>
      </c>
      <c s="2" r="D1" t="s">
        <v>1</v>
      </c>
    </row>
    <row spans="1:6" r="2">
      <c s="2" r="B2" t="s">
        <v>331</v>
      </c>
      <c s="2" r="C2" t="s">
        <v>332</v>
      </c>
      <c s="2" r="D2" t="s">
        <v>331</v>
      </c>
      <c s="2" r="E2" t="s">
        <v>332</v>
      </c>
      <c s="2" r="F2" t="s">
        <v>333</v>
      </c>
    </row>
    <row spans="1:6" r="3">
      <c s="3" r="A3" t="s">
        <v>334</v>
      </c>
    </row>
    <row spans="1:6" r="4">
      <c s="4" r="A4" t="s">
        <v>335</v>
      </c>
      <c s="6" r="B4" t="n">
        <v>13</v>
      </c>
      <c s="6" r="D4" t="n">
        <v>13</v>
      </c>
      <c s="6" r="F4" t="n">
        <v>14</v>
      </c>
    </row>
    <row spans="1:6" r="5">
      <c s="4" r="A5" t="s">
        <v>89</v>
      </c>
      <c s="7" r="B5" t="n">
        <v>1539</v>
      </c>
      <c s="7" r="C5" t="n">
        <v>3255</v>
      </c>
      <c s="7" r="D5" t="n">
        <v>6251</v>
      </c>
      <c s="7" r="E5" t="n">
        <v>8356</v>
      </c>
    </row>
    <row spans="1:6" r="6">
      <c s="4" r="A6" t="s">
        <v>74</v>
      </c>
      <c s="7" r="B6" t="n">
        <v>488</v>
      </c>
      <c s="7" r="C6" t="n">
        <v>4056</v>
      </c>
      <c s="7" r="D6" t="n">
        <v>4428</v>
      </c>
      <c s="7" r="E6" t="n">
        <v>9180</v>
      </c>
    </row>
    <row spans="1:6" r="7">
      <c s="4" r="A7" t="s">
        <v>336</v>
      </c>
    </row>
    <row spans="1:6" r="8">
      <c s="3" r="A8" t="s">
        <v>334</v>
      </c>
    </row>
    <row spans="1:6" r="9">
      <c s="4" r="A9" t="s">
        <v>337</v>
      </c>
      <c s="4" r="B9" t="s">
        <v>338</v>
      </c>
      <c s="4" r="D9" t="s">
        <v>338</v>
      </c>
    </row>
    <row spans="1:6" r="10">
      <c s="4" r="A10" t="s">
        <v>269</v>
      </c>
    </row>
    <row spans="1:6" r="11">
      <c s="3" r="A11" t="s">
        <v>334</v>
      </c>
    </row>
    <row spans="1:6" r="12">
      <c s="4" r="A12" t="s">
        <v>337</v>
      </c>
      <c s="4" r="B12" t="s">
        <v>271</v>
      </c>
      <c s="4" r="D12" t="s">
        <v>271</v>
      </c>
    </row>
    <row spans="1:6" r="13">
      <c s="4" r="A13" t="s">
        <v>339</v>
      </c>
    </row>
    <row spans="1:6" r="14">
      <c s="3" r="A14" t="s">
        <v>334</v>
      </c>
    </row>
    <row spans="1:6" r="15">
      <c s="4" r="A15" t="s">
        <v>74</v>
      </c>
      <c s="7" r="B15" t="n">
        <v>1100</v>
      </c>
    </row>
    <row spans="1:6" r="16">
      <c s="4" r="A16" t="s">
        <v>340</v>
      </c>
    </row>
    <row spans="1:6" r="17">
      <c s="3" r="A17" t="s">
        <v>334</v>
      </c>
    </row>
    <row spans="1:6" r="18">
      <c s="4" r="A18" t="s">
        <v>74</v>
      </c>
      <c s="7" r="B18"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s="1" r="A1" t="s">
        <v>341</v>
      </c>
      <c s="2" r="B1" t="s">
        <v>342</v>
      </c>
      <c s="2" r="C1" t="s">
        <v>343</v>
      </c>
    </row>
    <row spans="1:3" r="2">
      <c s="3" r="A2" t="s">
        <v>152</v>
      </c>
    </row>
    <row spans="1:3" r="3">
      <c s="4" r="A3" t="s">
        <v>25</v>
      </c>
      <c s="7" r="B3" t="n">
        <v>36937</v>
      </c>
      <c s="7" r="C3" t="n">
        <v>53936</v>
      </c>
    </row>
    <row spans="1:3" r="4">
      <c s="4" r="A4" t="s">
        <v>26</v>
      </c>
      <c s="6" r="B4" t="n">
        <v>11904</v>
      </c>
      <c s="6" r="C4" t="n">
        <v>12279</v>
      </c>
    </row>
    <row spans="1:3" r="5">
      <c s="4" r="A5" t="s">
        <v>29</v>
      </c>
      <c s="6" r="B5" t="n">
        <v>414624</v>
      </c>
      <c s="6" r="C5" t="n">
        <v>415730</v>
      </c>
    </row>
    <row spans="1:3" r="6">
      <c s="4" r="A6" t="s">
        <v>31</v>
      </c>
      <c s="6" r="B6" t="n">
        <v>2769</v>
      </c>
      <c s="6" r="C6" t="n">
        <v>3972</v>
      </c>
    </row>
    <row spans="1:3" r="7">
      <c s="4" r="A7" t="s">
        <v>32</v>
      </c>
      <c s="6" r="B7" t="n">
        <v>466234</v>
      </c>
      <c s="6" r="C7" t="n">
        <v>485917</v>
      </c>
    </row>
    <row spans="1:3" r="8">
      <c s="4" r="A8" t="s">
        <v>344</v>
      </c>
      <c s="6" r="B8" t="n">
        <v>43331</v>
      </c>
      <c s="6" r="C8" t="n">
        <v>57813</v>
      </c>
    </row>
    <row spans="1:3" r="9">
      <c s="4" r="A9" t="s">
        <v>160</v>
      </c>
      <c s="6" r="B9" t="n">
        <v>128718</v>
      </c>
      <c s="6" r="C9" t="n">
        <v>94890</v>
      </c>
    </row>
    <row spans="1:3" r="10">
      <c s="4" r="A10" t="s">
        <v>345</v>
      </c>
      <c s="6" r="B10" t="n">
        <v>172049</v>
      </c>
      <c s="6" r="C10" t="n">
        <v>152703</v>
      </c>
    </row>
    <row spans="1:3" r="11">
      <c s="4" r="A11" t="s">
        <v>346</v>
      </c>
      <c s="6" r="B11" t="n">
        <v>42489</v>
      </c>
      <c s="6" r="C11" t="n">
        <v>60572</v>
      </c>
    </row>
    <row spans="1:3" r="12">
      <c s="4" r="A12" t="s">
        <v>347</v>
      </c>
      <c s="6" r="B12" t="n">
        <v>251696</v>
      </c>
      <c s="6" r="C12" t="n">
        <v>272642</v>
      </c>
    </row>
    <row spans="1:3" r="13">
      <c s="4" r="A13" t="s">
        <v>48</v>
      </c>
      <c s="6" r="B13" t="n">
        <v>294185</v>
      </c>
      <c s="6" r="C13" t="n">
        <v>333214</v>
      </c>
    </row>
    <row spans="1:3" r="14">
      <c s="4" r="A14" t="s">
        <v>49</v>
      </c>
      <c s="7" r="B14" t="n">
        <v>466234</v>
      </c>
      <c s="7" r="C14" t="n">
        <v>485917</v>
      </c>
    </row>
    <row spans="1:3" r="15">
      <c s="4" r="A15" t="s">
        <v>348</v>
      </c>
      <c s="9" r="B15" t="n">
        <v>0.304</v>
      </c>
      <c s="9" r="C15" t="n">
        <v>0.2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62</v>
      </c>
      <c s="2" r="D1" t="s">
        <v>1</v>
      </c>
    </row>
    <row spans="1:5" r="2">
      <c s="2" r="B2" t="s">
        <v>2</v>
      </c>
      <c s="2" r="C2" t="s">
        <v>63</v>
      </c>
      <c s="2" r="D2" t="s">
        <v>2</v>
      </c>
      <c s="2" r="E2" t="s">
        <v>63</v>
      </c>
    </row>
    <row spans="1:5" r="3">
      <c s="3" r="A3" t="s">
        <v>152</v>
      </c>
    </row>
    <row spans="1:5" r="4">
      <c s="4" r="A4" t="s">
        <v>67</v>
      </c>
      <c s="7" r="B4" t="n">
        <v>34464</v>
      </c>
      <c s="7" r="C4" t="n">
        <v>115370</v>
      </c>
      <c s="7" r="D4" t="n">
        <v>146525</v>
      </c>
      <c s="7" r="E4" t="n">
        <v>254780</v>
      </c>
    </row>
    <row spans="1:5" r="5">
      <c s="4" r="A5" t="s">
        <v>350</v>
      </c>
      <c s="6" r="B5" t="n">
        <v>28763</v>
      </c>
      <c s="6" r="C5" t="n">
        <v>87645</v>
      </c>
      <c s="6" r="D5" t="n">
        <v>116902</v>
      </c>
      <c s="6" r="E5" t="n">
        <v>196928</v>
      </c>
    </row>
    <row spans="1:5" r="6">
      <c s="4" r="A6" t="s">
        <v>351</v>
      </c>
      <c s="6" r="B6" t="n">
        <v>5701</v>
      </c>
      <c s="6" r="C6" t="n">
        <v>27725</v>
      </c>
      <c s="6" r="D6" t="n">
        <v>29623</v>
      </c>
      <c s="6" r="E6" t="n">
        <v>57852</v>
      </c>
    </row>
    <row spans="1:5" r="7">
      <c s="4" r="A7" t="s">
        <v>352</v>
      </c>
      <c s="6" r="B7" t="n">
        <v>3284</v>
      </c>
      <c s="6" r="C7" t="n">
        <v>6819</v>
      </c>
      <c s="6" r="D7" t="n">
        <v>13245</v>
      </c>
      <c s="6" r="E7" t="n">
        <v>18542</v>
      </c>
    </row>
    <row spans="1:5" r="8">
      <c s="4" r="A8" t="s">
        <v>353</v>
      </c>
      <c s="6" r="B8" t="n">
        <v>2417</v>
      </c>
      <c s="6" r="C8" t="n">
        <v>20906</v>
      </c>
      <c s="6" r="D8" t="n">
        <v>16378</v>
      </c>
      <c s="6" r="E8" t="n">
        <v>39310</v>
      </c>
    </row>
    <row spans="1:5" r="9">
      <c s="4" r="A9" t="s">
        <v>354</v>
      </c>
      <c s="7" r="B9" t="n">
        <v>488</v>
      </c>
      <c s="7" r="C9" t="n">
        <v>4056</v>
      </c>
      <c s="7" r="D9" t="n">
        <v>4428</v>
      </c>
      <c s="7" r="E9" t="n">
        <v>91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55</v>
      </c>
      <c s="2" r="B1" t="s">
        <v>2</v>
      </c>
      <c s="2" r="C1" t="s">
        <v>23</v>
      </c>
    </row>
    <row spans="1:3" r="2">
      <c s="3" r="A2" t="s">
        <v>155</v>
      </c>
    </row>
    <row spans="1:3" r="3">
      <c s="4" r="A3" t="s">
        <v>356</v>
      </c>
      <c s="7" r="B3" t="n">
        <v>14494</v>
      </c>
      <c s="7" r="C3" t="n">
        <v>9282</v>
      </c>
    </row>
    <row spans="1:3" r="4">
      <c s="4" r="A4" t="s">
        <v>357</v>
      </c>
      <c s="6" r="B4" t="n">
        <v>6335</v>
      </c>
      <c s="6" r="C4" t="n">
        <v>7516</v>
      </c>
    </row>
    <row spans="1:3" r="5">
      <c s="4" r="A5" t="s">
        <v>358</v>
      </c>
      <c s="6" r="B5" t="n">
        <v>927</v>
      </c>
      <c s="6" r="C5" t="n">
        <v>929</v>
      </c>
    </row>
    <row spans="1:3" r="6">
      <c s="4" r="A6" t="s">
        <v>359</v>
      </c>
      <c s="6" r="B6" t="n">
        <v>1736</v>
      </c>
      <c s="6" r="C6" t="n">
        <v>1127</v>
      </c>
    </row>
    <row spans="1:3" r="7">
      <c s="4" r="A7" t="s">
        <v>31</v>
      </c>
      <c s="6" r="B7" t="n">
        <v>5</v>
      </c>
      <c s="6" r="C7" t="n">
        <v>15</v>
      </c>
    </row>
    <row spans="1:3" r="8">
      <c s="4" r="A8" t="s">
        <v>360</v>
      </c>
      <c s="7" r="B8" t="n">
        <v>23497</v>
      </c>
      <c s="7" r="C8" t="n">
        <v>188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1</v>
      </c>
      <c s="2" r="B1" t="s">
        <v>2</v>
      </c>
      <c s="2" r="C1" t="s">
        <v>23</v>
      </c>
      <c s="2" r="D1" t="s">
        <v>63</v>
      </c>
    </row>
    <row spans="1:4" r="2">
      <c s="3" r="A2" t="s">
        <v>158</v>
      </c>
    </row>
    <row spans="1:4" r="3">
      <c s="4" r="A3" t="s">
        <v>362</v>
      </c>
      <c s="7" r="B3" t="n">
        <v>4335</v>
      </c>
      <c s="7" r="C3" t="n">
        <v>4181</v>
      </c>
      <c s="7" r="D3" t="n">
        <v>2762</v>
      </c>
    </row>
    <row spans="1:4" r="4">
      <c s="4" r="A4" t="s">
        <v>363</v>
      </c>
      <c s="6" r="B4" t="n">
        <v>4169</v>
      </c>
      <c s="6" r="C4" t="n">
        <v>5106</v>
      </c>
    </row>
    <row spans="1:4" r="5">
      <c s="4" r="A5" t="s">
        <v>364</v>
      </c>
      <c s="6" r="B5" t="n">
        <v>705</v>
      </c>
      <c s="6" r="C5" t="n">
        <v>453</v>
      </c>
    </row>
    <row spans="1:4" r="6">
      <c s="4" r="A6" t="s">
        <v>365</v>
      </c>
      <c s="6" r="B6" t="n">
        <v>2143</v>
      </c>
      <c s="6" r="C6" t="n">
        <v>6780</v>
      </c>
    </row>
    <row spans="1:4" r="7">
      <c s="4" r="A7" t="s">
        <v>115</v>
      </c>
      <c s="6" r="B7" t="n">
        <v>1062</v>
      </c>
      <c s="6" r="C7" t="n">
        <v>1603</v>
      </c>
    </row>
    <row spans="1:4" r="8">
      <c s="4" r="A8" t="s">
        <v>366</v>
      </c>
      <c s="6" r="B8" t="n">
        <v>1653</v>
      </c>
      <c s="6" r="C8" t="n">
        <v>1704</v>
      </c>
    </row>
    <row spans="1:4" r="9">
      <c s="4" r="A9" t="s">
        <v>367</v>
      </c>
      <c s="7" r="B9" t="n">
        <v>14067</v>
      </c>
      <c s="7" r="C9" t="n">
        <v>198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2</v>
      </c>
      <c s="2" r="D1" t="s">
        <v>1</v>
      </c>
    </row>
    <row spans="1:5" r="2">
      <c s="2" r="B2" t="s">
        <v>2</v>
      </c>
      <c s="2" r="C2" t="s">
        <v>63</v>
      </c>
      <c s="2" r="D2" t="s">
        <v>2</v>
      </c>
      <c s="2" r="E2" t="s">
        <v>63</v>
      </c>
    </row>
    <row spans="1:5" r="3">
      <c s="3" r="A3" t="s">
        <v>369</v>
      </c>
    </row>
    <row spans="1:5" r="4">
      <c s="4" r="A4" t="s">
        <v>370</v>
      </c>
      <c s="7" r="D4" t="n">
        <v>4181</v>
      </c>
    </row>
    <row spans="1:5" r="5">
      <c s="4" r="A5" t="s">
        <v>371</v>
      </c>
      <c s="7" r="B5" t="n">
        <v>4335</v>
      </c>
      <c s="7" r="C5" t="n">
        <v>2762</v>
      </c>
      <c s="6" r="D5" t="n">
        <v>4335</v>
      </c>
      <c s="7" r="E5" t="n">
        <v>2762</v>
      </c>
    </row>
    <row spans="1:5" r="6">
      <c s="4" r="A6" t="s">
        <v>372</v>
      </c>
    </row>
    <row spans="1:5" r="7">
      <c s="3" r="A7" t="s">
        <v>369</v>
      </c>
    </row>
    <row spans="1:5" r="8">
      <c s="4" r="A8" t="s">
        <v>370</v>
      </c>
      <c s="6" r="B8" t="n">
        <v>4874</v>
      </c>
      <c s="6" r="C8" t="n">
        <v>1902</v>
      </c>
      <c s="6" r="D8" t="n">
        <v>3846</v>
      </c>
      <c s="6" r="E8" t="n">
        <v>1277</v>
      </c>
    </row>
    <row spans="1:5" r="9">
      <c s="4" r="A9" t="s">
        <v>373</v>
      </c>
      <c s="6" r="B9" t="n">
        <v>369</v>
      </c>
      <c s="6" r="C9" t="n">
        <v>579</v>
      </c>
      <c s="6" r="D9" t="n">
        <v>1174</v>
      </c>
      <c s="6" r="E9" t="n">
        <v>1333</v>
      </c>
    </row>
    <row spans="1:5" r="10">
      <c s="4" r="A10" t="s">
        <v>374</v>
      </c>
      <c s="6" r="B10" t="n">
        <v>0</v>
      </c>
      <c s="6" r="C10" t="n">
        <v>0</v>
      </c>
      <c s="6" r="D10" t="n">
        <v>469</v>
      </c>
      <c s="6" r="E10" t="n">
        <v>0</v>
      </c>
    </row>
    <row spans="1:5" r="11">
      <c s="4" r="A11" t="s">
        <v>375</v>
      </c>
      <c s="6" r="B11" t="n">
        <v>-168</v>
      </c>
      <c s="6" r="C11" t="n">
        <v>-59</v>
      </c>
      <c s="6" r="D11" t="n">
        <v>-414</v>
      </c>
      <c s="6" r="E11" t="n">
        <v>-188</v>
      </c>
    </row>
    <row spans="1:5" r="12">
      <c s="4" r="A12" t="s">
        <v>376</v>
      </c>
      <c s="6" r="B12" t="n">
        <v>-1065</v>
      </c>
      <c s="6" r="C12" t="n">
        <v>0</v>
      </c>
      <c s="6" r="D12" t="n">
        <v>-1065</v>
      </c>
      <c s="6" r="E12" t="n">
        <v>0</v>
      </c>
    </row>
    <row spans="1:5" r="13">
      <c s="4" r="A13" t="s">
        <v>371</v>
      </c>
      <c s="6" r="B13" t="n">
        <v>4010</v>
      </c>
      <c s="6" r="C13" t="n">
        <v>2422</v>
      </c>
      <c s="6" r="D13" t="n">
        <v>4010</v>
      </c>
      <c s="6" r="E13" t="n">
        <v>2422</v>
      </c>
    </row>
    <row spans="1:5" r="14">
      <c s="4" r="A14" t="s">
        <v>377</v>
      </c>
    </row>
    <row spans="1:5" r="15">
      <c s="3" r="A15" t="s">
        <v>369</v>
      </c>
    </row>
    <row spans="1:5" r="16">
      <c s="4" r="A16" t="s">
        <v>370</v>
      </c>
      <c s="6" r="B16" t="n">
        <v>331</v>
      </c>
      <c s="6" r="C16" t="n">
        <v>297</v>
      </c>
      <c s="6" r="D16" t="n">
        <v>335</v>
      </c>
      <c s="6" r="E16" t="n">
        <v>301</v>
      </c>
    </row>
    <row spans="1:5" r="17">
      <c s="4" r="A17" t="s">
        <v>373</v>
      </c>
      <c s="6" r="B17" t="n">
        <v>0</v>
      </c>
      <c s="6" r="C17" t="n">
        <v>57</v>
      </c>
      <c s="6" r="D17" t="n">
        <v>0</v>
      </c>
      <c s="6" r="E17" t="n">
        <v>57</v>
      </c>
    </row>
    <row spans="1:5" r="18">
      <c s="4" r="A18" t="s">
        <v>375</v>
      </c>
      <c s="6" r="B18" t="n">
        <v>-6</v>
      </c>
      <c s="6" r="C18" t="n">
        <v>-14</v>
      </c>
      <c s="6" r="D18" t="n">
        <v>-10</v>
      </c>
      <c s="6" r="E18" t="n">
        <v>-18</v>
      </c>
    </row>
    <row spans="1:5" r="19">
      <c s="4" r="A19" t="s">
        <v>371</v>
      </c>
      <c s="7" r="B19" t="n">
        <v>325</v>
      </c>
      <c s="7" r="C19" t="n">
        <v>340</v>
      </c>
      <c s="7" r="D19" t="n">
        <v>325</v>
      </c>
      <c s="7" r="E19" t="n">
        <v>3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78</v>
      </c>
      <c s="2" r="B1" t="s">
        <v>2</v>
      </c>
      <c s="2" r="C1" t="s">
        <v>23</v>
      </c>
    </row>
    <row spans="1:3" r="2">
      <c s="3" r="A2" t="s">
        <v>379</v>
      </c>
    </row>
    <row spans="1:3" r="3">
      <c s="4" r="A3" t="s">
        <v>380</v>
      </c>
      <c s="7" r="B3" t="n">
        <v>233924</v>
      </c>
      <c s="7" r="C3" t="n">
        <v>83082</v>
      </c>
    </row>
    <row spans="1:3" r="4">
      <c s="4" r="A4" t="s">
        <v>51</v>
      </c>
    </row>
    <row spans="1:3" r="5">
      <c s="3" r="A5" t="s">
        <v>379</v>
      </c>
    </row>
    <row spans="1:3" r="6">
      <c s="4" r="A6" t="s">
        <v>380</v>
      </c>
      <c s="6" r="B6" t="n">
        <v>229924</v>
      </c>
      <c s="6" r="C6" t="n">
        <v>74924</v>
      </c>
    </row>
    <row spans="1:3" r="7">
      <c s="4" r="A7" t="s">
        <v>381</v>
      </c>
    </row>
    <row spans="1:3" r="8">
      <c s="3" r="A8" t="s">
        <v>379</v>
      </c>
    </row>
    <row spans="1:3" r="9">
      <c s="4" r="A9" t="s">
        <v>380</v>
      </c>
      <c s="6" r="B9" t="n">
        <v>4000</v>
      </c>
      <c s="6" r="C9" t="n">
        <v>6000</v>
      </c>
    </row>
    <row spans="1:3" r="10">
      <c s="4" r="A10" t="s">
        <v>382</v>
      </c>
    </row>
    <row spans="1:3" r="11">
      <c s="3" r="A11" t="s">
        <v>379</v>
      </c>
    </row>
    <row spans="1:3" r="12">
      <c s="4" r="A12" t="s">
        <v>380</v>
      </c>
      <c s="7" r="B12" t="n">
        <v>0</v>
      </c>
      <c s="7" r="C12" t="n">
        <v>2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3</v>
      </c>
      <c s="2" r="B1" t="s">
        <v>62</v>
      </c>
    </row>
    <row spans="1:4" r="2">
      <c s="2" r="B2" t="s">
        <v>2</v>
      </c>
      <c s="2" r="C2" t="s">
        <v>384</v>
      </c>
      <c s="2" r="D2" t="s">
        <v>23</v>
      </c>
    </row>
    <row spans="1:4" r="3">
      <c s="3" r="A3" t="s">
        <v>379</v>
      </c>
    </row>
    <row spans="1:4" r="4">
      <c s="4" r="A4" t="s">
        <v>380</v>
      </c>
      <c s="7" r="B4" t="n">
        <v>233924</v>
      </c>
      <c s="7" r="D4" t="n">
        <v>83082</v>
      </c>
    </row>
    <row spans="1:4" r="5">
      <c s="4" r="A5" t="s">
        <v>381</v>
      </c>
    </row>
    <row spans="1:4" r="6">
      <c s="3" r="A6" t="s">
        <v>379</v>
      </c>
    </row>
    <row spans="1:4" r="7">
      <c s="4" r="A7" t="s">
        <v>380</v>
      </c>
      <c s="7" r="B7" t="n">
        <v>4000</v>
      </c>
      <c s="6" r="D7" t="n">
        <v>8158</v>
      </c>
    </row>
    <row spans="1:4" r="8">
      <c s="4" r="A8" t="s">
        <v>385</v>
      </c>
    </row>
    <row spans="1:4" r="9">
      <c s="3" r="A9" t="s">
        <v>379</v>
      </c>
    </row>
    <row spans="1:4" r="10">
      <c s="4" r="A10" t="s">
        <v>386</v>
      </c>
      <c s="4" r="B10" t="s">
        <v>387</v>
      </c>
    </row>
    <row spans="1:4" r="11">
      <c s="4" r="A11" t="s">
        <v>51</v>
      </c>
    </row>
    <row spans="1:4" r="12">
      <c s="3" r="A12" t="s">
        <v>379</v>
      </c>
    </row>
    <row spans="1:4" r="13">
      <c s="4" r="A13" t="s">
        <v>388</v>
      </c>
      <c s="7" r="B13" t="n">
        <v>260000</v>
      </c>
      <c s="7" r="C13" t="n">
        <v>200000</v>
      </c>
    </row>
    <row spans="1:4" r="14">
      <c s="4" r="A14" t="s">
        <v>380</v>
      </c>
      <c s="6" r="B14" t="n">
        <v>229924</v>
      </c>
      <c s="6" r="D14" t="n">
        <v>74924</v>
      </c>
    </row>
    <row spans="1:4" r="15">
      <c s="4" r="A15" t="s">
        <v>389</v>
      </c>
      <c s="7" r="B15" t="n">
        <v>30100</v>
      </c>
    </row>
    <row spans="1:4" r="16">
      <c s="4" r="A16" t="s">
        <v>390</v>
      </c>
      <c s="4" r="B16" t="s">
        <v>391</v>
      </c>
    </row>
    <row spans="1:4" r="17">
      <c s="4" r="A17" t="s">
        <v>392</v>
      </c>
    </row>
    <row spans="1:4" r="18">
      <c s="3" r="A18" t="s">
        <v>379</v>
      </c>
    </row>
    <row spans="1:4" r="19">
      <c s="4" r="A19" t="s">
        <v>393</v>
      </c>
      <c s="4" r="B19" t="s">
        <v>394</v>
      </c>
    </row>
    <row spans="1:4" r="20">
      <c s="4" r="A20" t="s">
        <v>395</v>
      </c>
    </row>
    <row spans="1:4" r="21">
      <c s="3" r="A21" t="s">
        <v>379</v>
      </c>
    </row>
    <row spans="1:4" r="22">
      <c s="4" r="A22" t="s">
        <v>393</v>
      </c>
      <c s="4" r="B22" t="s">
        <v>396</v>
      </c>
    </row>
    <row spans="1:4" r="23">
      <c s="4" r="A23" t="s">
        <v>382</v>
      </c>
    </row>
    <row spans="1:4" r="24">
      <c s="3" r="A24" t="s">
        <v>379</v>
      </c>
    </row>
    <row spans="1:4" r="25">
      <c s="4" r="A25" t="s">
        <v>380</v>
      </c>
      <c s="7" r="B25" t="n">
        <v>0</v>
      </c>
      <c s="7" r="D25" t="n">
        <v>2158</v>
      </c>
    </row>
    <row spans="1:4" r="26">
      <c s="4" r="A26" t="s">
        <v>397</v>
      </c>
    </row>
    <row spans="1:4" r="27">
      <c s="3" r="A27" t="s">
        <v>379</v>
      </c>
    </row>
    <row spans="1:4" r="28">
      <c s="4" r="A28" t="s">
        <v>388</v>
      </c>
      <c s="7" r="B28" t="n">
        <v>3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98</v>
      </c>
      <c s="2" r="B1" t="s">
        <v>62</v>
      </c>
      <c s="2" r="D1" t="s">
        <v>1</v>
      </c>
    </row>
    <row spans="1:5" r="2">
      <c s="2" r="B2" t="s">
        <v>2</v>
      </c>
      <c s="2" r="C2" t="s">
        <v>63</v>
      </c>
      <c s="2" r="D2" t="s">
        <v>2</v>
      </c>
      <c s="2" r="E2" t="s">
        <v>63</v>
      </c>
    </row>
    <row spans="1:5" r="3">
      <c s="3" r="A3" t="s">
        <v>399</v>
      </c>
    </row>
    <row spans="1:5" r="4">
      <c s="4" r="A4" t="s">
        <v>400</v>
      </c>
      <c s="7" r="B4" t="n">
        <v>0</v>
      </c>
      <c s="7" r="C4" t="n">
        <v>0</v>
      </c>
      <c s="7" r="D4" t="n">
        <v>0</v>
      </c>
      <c s="7" r="E4" t="n">
        <v>0</v>
      </c>
    </row>
    <row spans="1:5" r="5">
      <c s="4" r="A5" t="s">
        <v>401</v>
      </c>
      <c s="7" r="B5" t="n">
        <v>0</v>
      </c>
      <c s="7" r="C5" t="n">
        <v>0</v>
      </c>
      <c s="7" r="D5" t="n">
        <v>0</v>
      </c>
      <c s="7" r="E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3</v>
      </c>
    </row>
    <row spans="1:3" r="2">
      <c s="3" r="A2" t="s">
        <v>403</v>
      </c>
    </row>
    <row spans="1:3" r="3">
      <c s="4" r="A3" t="s">
        <v>404</v>
      </c>
      <c s="7" r="B3" t="n">
        <v>0</v>
      </c>
      <c s="7" r="C3" t="n">
        <v>0</v>
      </c>
    </row>
    <row spans="1:3" r="4">
      <c s="4" r="A4" t="s">
        <v>405</v>
      </c>
    </row>
    <row spans="1:3" r="5">
      <c s="3" r="A5" t="s">
        <v>403</v>
      </c>
    </row>
    <row spans="1:3" r="6">
      <c s="4" r="A6" t="s">
        <v>406</v>
      </c>
      <c s="10" r="B6" t="n">
        <v>48.2</v>
      </c>
      <c s="10" r="C6" t="n">
        <v>33.6</v>
      </c>
    </row>
    <row spans="1:3" r="7">
      <c s="4" r="A7" t="s">
        <v>407</v>
      </c>
      <c s="10" r="B7" t="n">
        <v>15.5</v>
      </c>
      <c s="6" r="C7" t="n">
        <v>17</v>
      </c>
    </row>
    <row spans="1:3" r="8">
      <c s="4" r="A8" t="s">
        <v>408</v>
      </c>
    </row>
    <row spans="1:3" r="9">
      <c s="3" r="A9" t="s">
        <v>403</v>
      </c>
    </row>
    <row spans="1:3" r="10">
      <c s="4" r="A10" t="s">
        <v>409</v>
      </c>
      <c s="6" r="B10" t="n">
        <v>5</v>
      </c>
    </row>
    <row spans="1:3" r="11">
      <c s="4" r="A11" t="s">
        <v>410</v>
      </c>
      <c s="10" r="B11" t="n">
        <v>3.6</v>
      </c>
    </row>
    <row spans="1:3" r="12">
      <c s="4" r="A12" t="s">
        <v>411</v>
      </c>
    </row>
    <row spans="1:3" r="13">
      <c s="3" r="A13" t="s">
        <v>403</v>
      </c>
    </row>
    <row spans="1:3" r="14">
      <c s="4" r="A14" t="s">
        <v>409</v>
      </c>
      <c s="10" r="B14" t="n">
        <v>7.5</v>
      </c>
    </row>
    <row spans="1:3" r="15">
      <c s="4" r="A15" t="s">
        <v>412</v>
      </c>
    </row>
    <row spans="1:3" r="16">
      <c s="3" r="A16" t="s">
        <v>403</v>
      </c>
    </row>
    <row spans="1:3" r="17">
      <c s="4" r="A17" t="s">
        <v>413</v>
      </c>
      <c s="10" r="B17" t="n">
        <v>81.7</v>
      </c>
      <c s="10" r="C17" t="n">
        <v>74.09999999999999</v>
      </c>
    </row>
    <row spans="1:3" r="18">
      <c s="4" r="A18" t="s">
        <v>414</v>
      </c>
    </row>
    <row spans="1:3" r="19">
      <c s="3" r="A19" t="s">
        <v>403</v>
      </c>
    </row>
    <row spans="1:3" r="20">
      <c s="4" r="A20" t="s">
        <v>415</v>
      </c>
      <c s="7" r="B20" t="n">
        <v>12</v>
      </c>
      <c s="11" r="C20" t="n">
        <v>2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v>
      </c>
      <c s="2" r="B1" t="s">
        <v>62</v>
      </c>
      <c s="2" r="D1" t="s">
        <v>1</v>
      </c>
    </row>
    <row spans="1:5" r="2">
      <c s="2" r="B2" t="s">
        <v>2</v>
      </c>
      <c s="2" r="C2" t="s">
        <v>63</v>
      </c>
      <c s="2" r="D2" t="s">
        <v>2</v>
      </c>
      <c s="2" r="E2" t="s">
        <v>63</v>
      </c>
    </row>
    <row spans="1:5" r="3">
      <c s="3" r="A3" t="s">
        <v>88</v>
      </c>
    </row>
    <row spans="1:5" r="4">
      <c s="4" r="A4" t="s">
        <v>89</v>
      </c>
      <c s="7" r="B4" t="n">
        <v>1539</v>
      </c>
      <c s="7" r="C4" t="n">
        <v>3255</v>
      </c>
      <c s="7" r="D4" t="n">
        <v>6251</v>
      </c>
      <c s="7" r="E4" t="n">
        <v>83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s="1" r="A1" t="s">
        <v>416</v>
      </c>
      <c s="2" r="B1" t="s">
        <v>62</v>
      </c>
      <c s="2" r="D1" t="s">
        <v>1</v>
      </c>
    </row>
    <row spans="1:6" r="2">
      <c s="2" r="B2" t="s">
        <v>331</v>
      </c>
      <c s="2" r="C2" t="s">
        <v>332</v>
      </c>
      <c s="2" r="D2" t="s">
        <v>331</v>
      </c>
      <c s="2" r="E2" t="s">
        <v>332</v>
      </c>
      <c s="2" r="F2" t="s">
        <v>417</v>
      </c>
    </row>
    <row spans="1:6" r="3">
      <c s="3" r="A3" t="s">
        <v>418</v>
      </c>
    </row>
    <row spans="1:6" r="4">
      <c s="4" r="A4" t="s">
        <v>28</v>
      </c>
      <c s="7" r="B4" t="n">
        <v>842</v>
      </c>
      <c s="7" r="D4" t="n">
        <v>842</v>
      </c>
      <c s="7" r="F4" t="n">
        <v>979</v>
      </c>
    </row>
    <row spans="1:6" r="5">
      <c s="4" r="A5" t="s">
        <v>419</v>
      </c>
      <c s="6" r="B5" t="n">
        <v>13</v>
      </c>
      <c s="6" r="D5" t="n">
        <v>13</v>
      </c>
      <c s="6" r="F5" t="n">
        <v>14</v>
      </c>
    </row>
    <row spans="1:6" r="6">
      <c s="4" r="A6" t="s">
        <v>30</v>
      </c>
      <c s="7" r="B6" t="n">
        <v>42489</v>
      </c>
      <c s="7" r="D6" t="n">
        <v>42489</v>
      </c>
      <c s="7" r="F6" t="n">
        <v>60572</v>
      </c>
    </row>
    <row spans="1:6" r="7">
      <c s="4" r="A7" t="s">
        <v>74</v>
      </c>
      <c s="6" r="B7" t="n">
        <v>488</v>
      </c>
      <c s="7" r="C7" t="n">
        <v>4056</v>
      </c>
      <c s="6" r="D7" t="n">
        <v>4428</v>
      </c>
      <c s="7" r="E7" t="n">
        <v>9180</v>
      </c>
    </row>
    <row spans="1:6" r="8">
      <c s="4" r="A8" t="s">
        <v>36</v>
      </c>
      <c s="6" r="B8" t="n">
        <v>0</v>
      </c>
      <c s="6" r="D8" t="n">
        <v>0</v>
      </c>
      <c s="6" r="F8" t="n">
        <v>293</v>
      </c>
    </row>
    <row spans="1:6" r="9">
      <c s="4" r="A9" t="s">
        <v>420</v>
      </c>
      <c s="6" r="B9" t="n">
        <v>1062</v>
      </c>
      <c s="6" r="D9" t="n">
        <v>1062</v>
      </c>
      <c s="6" r="F9" t="n">
        <v>1603</v>
      </c>
    </row>
    <row spans="1:6" r="10">
      <c s="4" r="A10" t="s">
        <v>421</v>
      </c>
      <c s="6" r="D10" t="n">
        <v>20600</v>
      </c>
    </row>
    <row spans="1:6" r="11">
      <c s="4" r="A11" t="s">
        <v>422</v>
      </c>
    </row>
    <row spans="1:6" r="12">
      <c s="3" r="A12" t="s">
        <v>418</v>
      </c>
    </row>
    <row spans="1:6" r="13">
      <c s="4" r="A13" t="s">
        <v>28</v>
      </c>
      <c s="6" r="B13" t="n">
        <v>200</v>
      </c>
      <c s="6" r="D13" t="n">
        <v>200</v>
      </c>
    </row>
    <row spans="1:6" r="14">
      <c s="4" r="A14" t="s">
        <v>423</v>
      </c>
    </row>
    <row spans="1:6" r="15">
      <c s="3" r="A15" t="s">
        <v>418</v>
      </c>
    </row>
    <row spans="1:6" r="16">
      <c s="4" r="A16" t="s">
        <v>28</v>
      </c>
      <c s="6" r="B16" t="n">
        <v>100</v>
      </c>
      <c s="6" r="D16" t="n">
        <v>100</v>
      </c>
    </row>
    <row spans="1:6" r="17">
      <c s="4" r="A17" t="s">
        <v>424</v>
      </c>
    </row>
    <row spans="1:6" r="18">
      <c s="3" r="A18" t="s">
        <v>418</v>
      </c>
    </row>
    <row spans="1:6" r="19">
      <c s="4" r="A19" t="s">
        <v>425</v>
      </c>
      <c s="6" r="B19" t="n">
        <v>2600</v>
      </c>
      <c s="6" r="C19" t="n">
        <v>2800</v>
      </c>
      <c s="6" r="D19" t="n">
        <v>7000</v>
      </c>
      <c s="6" r="E19" t="n">
        <v>8600</v>
      </c>
    </row>
    <row spans="1:6" r="20">
      <c s="4" r="A20" t="s">
        <v>28</v>
      </c>
      <c s="6" r="B20" t="n">
        <v>300</v>
      </c>
      <c s="6" r="D20" t="n">
        <v>300</v>
      </c>
      <c s="6" r="F20" t="n">
        <v>300</v>
      </c>
    </row>
    <row spans="1:6" r="21">
      <c s="4" r="A21" t="s">
        <v>426</v>
      </c>
    </row>
    <row spans="1:6" r="22">
      <c s="3" r="A22" t="s">
        <v>418</v>
      </c>
    </row>
    <row spans="1:6" r="23">
      <c s="4" r="A23" t="s">
        <v>28</v>
      </c>
      <c s="6" r="B23" t="n">
        <v>200</v>
      </c>
      <c s="6" r="D23" t="n">
        <v>200</v>
      </c>
      <c s="6" r="F23" t="n">
        <v>700</v>
      </c>
    </row>
    <row spans="1:6" r="24">
      <c s="4" r="A24" t="s">
        <v>427</v>
      </c>
      <c s="7" r="B24" t="n">
        <v>1500</v>
      </c>
      <c s="6" r="C24" t="n">
        <v>3300</v>
      </c>
      <c s="7" r="D24" t="n">
        <v>6300</v>
      </c>
      <c s="6" r="E24" t="n">
        <v>8400</v>
      </c>
    </row>
    <row spans="1:6" r="25">
      <c s="4" r="A25" t="s">
        <v>428</v>
      </c>
    </row>
    <row spans="1:6" r="26">
      <c s="3" r="A26" t="s">
        <v>418</v>
      </c>
    </row>
    <row spans="1:6" r="27">
      <c s="4" r="A27" t="s">
        <v>419</v>
      </c>
      <c s="6" r="B27" t="n">
        <v>2</v>
      </c>
      <c s="6" r="D27" t="n">
        <v>2</v>
      </c>
    </row>
    <row spans="1:6" r="28">
      <c s="4" r="A28" t="s">
        <v>30</v>
      </c>
      <c s="7" r="B28" t="n">
        <v>10200</v>
      </c>
      <c s="7" r="D28" t="n">
        <v>10200</v>
      </c>
    </row>
    <row spans="1:6" r="29">
      <c s="4" r="A29" t="s">
        <v>429</v>
      </c>
      <c s="4" r="B29" t="s">
        <v>430</v>
      </c>
      <c s="4" r="D29" t="s">
        <v>430</v>
      </c>
    </row>
    <row spans="1:6" r="30">
      <c s="4" r="A30" t="s">
        <v>431</v>
      </c>
    </row>
    <row spans="1:6" r="31">
      <c s="3" r="A31" t="s">
        <v>418</v>
      </c>
    </row>
    <row spans="1:6" r="32">
      <c s="4" r="A32" t="s">
        <v>432</v>
      </c>
      <c s="7" r="B32" t="n">
        <v>1400</v>
      </c>
      <c s="7" r="D32" t="n">
        <v>1400</v>
      </c>
      <c s="6" r="F32" t="n">
        <v>1100</v>
      </c>
    </row>
    <row spans="1:6" r="33">
      <c s="4" r="A33" t="s">
        <v>420</v>
      </c>
      <c s="6" r="B33" t="n">
        <v>600</v>
      </c>
      <c s="6" r="D33" t="n">
        <v>600</v>
      </c>
      <c s="6" r="F33" t="n">
        <v>1200</v>
      </c>
    </row>
    <row spans="1:6" r="34">
      <c s="4" r="A34" t="s">
        <v>433</v>
      </c>
    </row>
    <row spans="1:6" r="35">
      <c s="3" r="A35" t="s">
        <v>418</v>
      </c>
    </row>
    <row spans="1:6" r="36">
      <c s="4" r="A36" t="s">
        <v>434</v>
      </c>
      <c s="6" r="B36" t="n">
        <v>0</v>
      </c>
      <c s="6" r="C36" t="n">
        <v>0</v>
      </c>
      <c s="6" r="D36" t="n">
        <v>200</v>
      </c>
      <c s="6" r="E36" t="n">
        <v>100</v>
      </c>
    </row>
    <row spans="1:6" r="37">
      <c s="4" r="A37" t="s">
        <v>435</v>
      </c>
      <c s="6" r="B37" t="n">
        <v>0</v>
      </c>
      <c s="6" r="D37" t="n">
        <v>0</v>
      </c>
      <c s="6" r="F37" t="n">
        <v>0</v>
      </c>
    </row>
    <row spans="1:6" r="38">
      <c s="4" r="A38" t="s">
        <v>436</v>
      </c>
    </row>
    <row spans="1:6" r="39">
      <c s="3" r="A39" t="s">
        <v>418</v>
      </c>
    </row>
    <row spans="1:6" r="40">
      <c s="4" r="A40" t="s">
        <v>434</v>
      </c>
      <c s="6" r="B40" t="n">
        <v>100</v>
      </c>
      <c s="7" r="C40" t="n">
        <v>300</v>
      </c>
      <c s="6" r="D40" t="n">
        <v>500</v>
      </c>
      <c s="7" r="E40" t="n">
        <v>700</v>
      </c>
    </row>
    <row spans="1:6" r="41">
      <c s="4" r="A41" t="s">
        <v>435</v>
      </c>
      <c s="6" r="B41" t="n">
        <v>100</v>
      </c>
      <c s="7" r="D41" t="n">
        <v>100</v>
      </c>
      <c s="7" r="F41" t="n">
        <v>200</v>
      </c>
    </row>
    <row spans="1:6" r="42">
      <c s="4" r="A42" t="s">
        <v>340</v>
      </c>
    </row>
    <row spans="1:6" r="43">
      <c s="3" r="A43" t="s">
        <v>418</v>
      </c>
    </row>
    <row spans="1:6" r="44">
      <c s="4" r="A44" t="s">
        <v>74</v>
      </c>
      <c s="6" r="B44" t="n">
        <v>500</v>
      </c>
    </row>
    <row spans="1:6" r="45">
      <c s="4" r="A45" t="s">
        <v>339</v>
      </c>
    </row>
    <row spans="1:6" r="46">
      <c s="3" r="A46" t="s">
        <v>418</v>
      </c>
    </row>
    <row spans="1:6" r="47">
      <c s="4" r="A47" t="s">
        <v>74</v>
      </c>
      <c s="7" r="B47" t="n">
        <v>1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62</v>
      </c>
      <c s="2" r="D1" t="s">
        <v>1</v>
      </c>
    </row>
    <row spans="1:5" r="2">
      <c s="2" r="B2" t="s">
        <v>2</v>
      </c>
      <c s="2" r="C2" t="s">
        <v>63</v>
      </c>
      <c s="2" r="D2" t="s">
        <v>2</v>
      </c>
      <c s="2" r="E2" t="s">
        <v>63</v>
      </c>
    </row>
    <row spans="1:5" r="3">
      <c s="3" r="A3" t="s">
        <v>438</v>
      </c>
    </row>
    <row spans="1:5" r="4">
      <c s="4" r="A4" t="s">
        <v>102</v>
      </c>
      <c s="7" r="B4" t="n">
        <v>860</v>
      </c>
      <c s="7" r="C4" t="n">
        <v>1242</v>
      </c>
      <c s="7" r="D4" t="n">
        <v>2602</v>
      </c>
      <c s="7" r="E4" t="n">
        <v>2725</v>
      </c>
    </row>
    <row spans="1:5" r="5">
      <c s="4" r="A5" t="s">
        <v>439</v>
      </c>
      <c s="4" r="D5" t="s">
        <v>440</v>
      </c>
    </row>
    <row spans="1:5" r="6">
      <c s="4" r="A6" t="s">
        <v>441</v>
      </c>
      <c s="4" r="D6" t="s">
        <v>442</v>
      </c>
    </row>
    <row spans="1:5" r="7">
      <c s="4" r="A7" t="s">
        <v>336</v>
      </c>
    </row>
    <row spans="1:5" r="8">
      <c s="3" r="A8" t="s">
        <v>438</v>
      </c>
    </row>
    <row spans="1:5" r="9">
      <c s="4" r="A9" t="s">
        <v>443</v>
      </c>
      <c s="4" r="D9" t="s">
        <v>444</v>
      </c>
    </row>
    <row spans="1:5" r="10">
      <c s="4" r="A10" t="s">
        <v>269</v>
      </c>
    </row>
    <row spans="1:5" r="11">
      <c s="3" r="A11" t="s">
        <v>438</v>
      </c>
    </row>
    <row spans="1:5" r="12">
      <c s="4" r="A12" t="s">
        <v>443</v>
      </c>
      <c s="4" r="D12" t="s">
        <v>445</v>
      </c>
    </row>
    <row spans="1:5" r="13">
      <c s="4" r="A13" t="s">
        <v>446</v>
      </c>
    </row>
    <row spans="1:5" r="14">
      <c s="3" r="A14" t="s">
        <v>438</v>
      </c>
    </row>
    <row spans="1:5" r="15">
      <c s="4" r="A15" t="s">
        <v>447</v>
      </c>
      <c s="7" r="B15" t="n">
        <v>4100</v>
      </c>
      <c s="7" r="D15" t="n">
        <v>4100</v>
      </c>
    </row>
    <row spans="1:5" r="16">
      <c s="4" r="A16" t="s">
        <v>448</v>
      </c>
    </row>
    <row spans="1:5" r="17">
      <c s="3" r="A17" t="s">
        <v>438</v>
      </c>
    </row>
    <row spans="1:5" r="18">
      <c s="4" r="A18" t="s">
        <v>449</v>
      </c>
      <c s="6" r="B18" t="n">
        <v>1644875</v>
      </c>
      <c s="6" r="D18" t="n">
        <v>1644875</v>
      </c>
    </row>
    <row spans="1:5" r="19">
      <c s="4" r="A19" t="s">
        <v>450</v>
      </c>
      <c s="6" r="B19" t="n">
        <v>11484</v>
      </c>
      <c s="6" r="D19" t="n">
        <v>11484</v>
      </c>
    </row>
    <row spans="1:5" r="20">
      <c s="4" r="A20" t="s">
        <v>451</v>
      </c>
    </row>
    <row spans="1:5" r="21">
      <c s="3" r="A21" t="s">
        <v>438</v>
      </c>
    </row>
    <row spans="1:5" r="22">
      <c s="4" r="A22" t="s">
        <v>449</v>
      </c>
      <c s="6" r="B22" t="n">
        <v>800000</v>
      </c>
      <c s="6" r="D22" t="n">
        <v>8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2</v>
      </c>
      <c s="2" r="B1" t="s">
        <v>1</v>
      </c>
    </row>
    <row spans="1:3" r="2">
      <c s="2" r="B2" t="s">
        <v>2</v>
      </c>
      <c s="2" r="C2" t="s">
        <v>63</v>
      </c>
    </row>
    <row spans="1:3" r="3">
      <c s="3" r="A3" t="s">
        <v>453</v>
      </c>
    </row>
    <row spans="1:3" r="4">
      <c s="4" r="A4" t="s">
        <v>454</v>
      </c>
      <c s="6" r="B4" t="n">
        <v>840298</v>
      </c>
      <c s="6" r="C4" t="n">
        <v>846874</v>
      </c>
    </row>
    <row spans="1:3" r="5">
      <c s="4" r="A5" t="s">
        <v>455</v>
      </c>
      <c s="6" r="B5" t="n">
        <v>0</v>
      </c>
      <c s="6" r="C5" t="n">
        <v>0</v>
      </c>
    </row>
    <row spans="1:3" r="6">
      <c s="4" r="A6" t="s">
        <v>456</v>
      </c>
      <c s="6" r="B6" t="n">
        <v>0</v>
      </c>
      <c s="6" r="C6" t="n">
        <v>0</v>
      </c>
    </row>
    <row spans="1:3" r="7">
      <c s="4" r="A7" t="s">
        <v>457</v>
      </c>
      <c s="6" r="B7" t="n">
        <v>-4512</v>
      </c>
      <c s="6" r="C7" t="n">
        <v>0</v>
      </c>
    </row>
    <row spans="1:3" r="8">
      <c s="4" r="A8" t="s">
        <v>458</v>
      </c>
      <c s="6" r="B8" t="n">
        <v>835786</v>
      </c>
      <c s="6" r="C8" t="n">
        <v>846874</v>
      </c>
    </row>
    <row spans="1:3" r="9">
      <c s="4" r="A9" t="s">
        <v>459</v>
      </c>
      <c s="6" r="B9" t="n">
        <v>42042</v>
      </c>
      <c s="6" r="C9" t="n">
        <v>24717</v>
      </c>
    </row>
    <row spans="1:3" r="10">
      <c s="3" r="A10" t="s">
        <v>460</v>
      </c>
    </row>
    <row spans="1:3" r="11">
      <c s="4" r="A11" t="s">
        <v>461</v>
      </c>
      <c s="7" r="B11" t="n">
        <v>11</v>
      </c>
      <c s="7" r="C11" t="n">
        <v>11</v>
      </c>
    </row>
    <row spans="1:3" r="12">
      <c s="4" r="A12" t="s">
        <v>462</v>
      </c>
      <c s="6" r="B12" t="n">
        <v>0</v>
      </c>
      <c s="6" r="C12" t="n">
        <v>0</v>
      </c>
    </row>
    <row spans="1:3" r="13">
      <c s="4" r="A13" t="s">
        <v>463</v>
      </c>
      <c s="6" r="B13" t="n">
        <v>0</v>
      </c>
      <c s="6" r="C13" t="n">
        <v>0</v>
      </c>
    </row>
    <row spans="1:3" r="14">
      <c s="4" r="A14" t="s">
        <v>464</v>
      </c>
      <c s="6" r="B14" t="n">
        <v>11</v>
      </c>
      <c s="6" r="C14" t="n">
        <v>0</v>
      </c>
    </row>
    <row spans="1:3" r="15">
      <c s="4" r="A15" t="s">
        <v>465</v>
      </c>
      <c s="6" r="B15" t="n">
        <v>11</v>
      </c>
      <c s="6" r="C15" t="n">
        <v>11</v>
      </c>
    </row>
    <row spans="1:3" r="16">
      <c s="4" r="A16" t="s">
        <v>466</v>
      </c>
      <c s="7" r="B16" t="n">
        <v>11</v>
      </c>
      <c s="7" r="C1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63</v>
      </c>
    </row>
    <row spans="1:3" r="3">
      <c s="3" r="A3" t="s">
        <v>468</v>
      </c>
    </row>
    <row spans="1:3" r="4">
      <c s="4" r="A4" t="s">
        <v>469</v>
      </c>
      <c s="6" r="B4" t="n">
        <v>308386</v>
      </c>
      <c s="6" r="C4" t="n">
        <v>112233</v>
      </c>
    </row>
    <row spans="1:3" r="5">
      <c s="4" r="A5" t="s">
        <v>470</v>
      </c>
      <c s="6" r="B5" t="n">
        <v>414045</v>
      </c>
      <c s="6" r="C5" t="n">
        <v>293324</v>
      </c>
    </row>
    <row spans="1:3" r="6">
      <c s="4" r="A6" t="s">
        <v>471</v>
      </c>
      <c s="6" r="B6" t="n">
        <v>-231289</v>
      </c>
      <c s="6" r="C6" t="n">
        <v>-85386</v>
      </c>
    </row>
    <row spans="1:3" r="7">
      <c s="4" r="A7" t="s">
        <v>472</v>
      </c>
      <c s="6" r="B7" t="n">
        <v>-11796</v>
      </c>
      <c s="6" r="C7" t="n">
        <v>-384</v>
      </c>
    </row>
    <row spans="1:3" r="8">
      <c s="4" r="A8" t="s">
        <v>473</v>
      </c>
      <c s="6" r="B8" t="n">
        <v>479346</v>
      </c>
      <c s="6" r="C8" t="n">
        <v>319787</v>
      </c>
    </row>
    <row spans="1:3" r="9">
      <c s="3" r="A9" t="s">
        <v>474</v>
      </c>
    </row>
    <row spans="1:3" r="10">
      <c s="4" r="A10" t="s">
        <v>475</v>
      </c>
      <c s="8" r="B10" t="n">
        <v>14.2</v>
      </c>
      <c s="8" r="C10" t="n">
        <v>11.36</v>
      </c>
    </row>
    <row spans="1:3" r="11">
      <c s="4" r="A11" t="s">
        <v>476</v>
      </c>
      <c s="12" r="B11" t="n">
        <v>10.05</v>
      </c>
      <c s="12" r="C11" t="n">
        <v>14.46</v>
      </c>
    </row>
    <row spans="1:3" r="12">
      <c s="4" r="A12" t="s">
        <v>477</v>
      </c>
      <c s="12" r="B12" t="n">
        <v>14.22</v>
      </c>
      <c s="12" r="C12" t="n">
        <v>11.48</v>
      </c>
    </row>
    <row spans="1:3" r="13">
      <c s="4" r="A13" t="s">
        <v>478</v>
      </c>
      <c s="12" r="B13" t="n">
        <v>12.1</v>
      </c>
      <c s="6" r="C13" t="n">
        <v>11</v>
      </c>
    </row>
    <row spans="1:3" r="14">
      <c s="4" r="A14" t="s">
        <v>479</v>
      </c>
      <c s="8" r="B14" t="n">
        <v>10.66</v>
      </c>
      <c s="8" r="C14" t="n">
        <v>14.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62</v>
      </c>
      <c s="2" r="D1" t="s">
        <v>1</v>
      </c>
    </row>
    <row spans="1:5" r="2">
      <c s="2" r="B2" t="s">
        <v>2</v>
      </c>
      <c s="2" r="C2" t="s">
        <v>63</v>
      </c>
      <c s="2" r="D2" t="s">
        <v>2</v>
      </c>
      <c s="2" r="E2" t="s">
        <v>63</v>
      </c>
    </row>
    <row spans="1:5" r="3">
      <c s="3" r="A3" t="s">
        <v>438</v>
      </c>
    </row>
    <row spans="1:5" r="4">
      <c s="4" r="A4" t="s">
        <v>102</v>
      </c>
      <c s="7" r="B4" t="n">
        <v>860</v>
      </c>
      <c s="7" r="C4" t="n">
        <v>1242</v>
      </c>
      <c s="7" r="D4" t="n">
        <v>2602</v>
      </c>
      <c s="7" r="E4" t="n">
        <v>2725</v>
      </c>
    </row>
    <row spans="1:5" r="5">
      <c s="4" r="A5" t="s">
        <v>481</v>
      </c>
    </row>
    <row spans="1:5" r="6">
      <c s="3" r="A6" t="s">
        <v>438</v>
      </c>
    </row>
    <row spans="1:5" r="7">
      <c s="4" r="A7" t="s">
        <v>102</v>
      </c>
      <c s="6" r="B7" t="n">
        <v>300</v>
      </c>
      <c s="6" r="C7" t="n">
        <v>301</v>
      </c>
      <c s="6" r="D7" t="n">
        <v>747</v>
      </c>
      <c s="6" r="E7" t="n">
        <v>911</v>
      </c>
    </row>
    <row spans="1:5" r="8">
      <c s="4" r="A8" t="s">
        <v>482</v>
      </c>
    </row>
    <row spans="1:5" r="9">
      <c s="3" r="A9" t="s">
        <v>438</v>
      </c>
    </row>
    <row spans="1:5" r="10">
      <c s="4" r="A10" t="s">
        <v>102</v>
      </c>
      <c s="7" r="B10" t="n">
        <v>560</v>
      </c>
      <c s="7" r="C10" t="n">
        <v>941</v>
      </c>
      <c s="7" r="D10" t="n">
        <v>1855</v>
      </c>
      <c s="7" r="E10" t="n">
        <v>18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483</v>
      </c>
      <c s="2" r="B1" t="s">
        <v>62</v>
      </c>
      <c s="2" r="D1" t="s">
        <v>1</v>
      </c>
    </row>
    <row spans="1:5" r="2">
      <c s="2" r="B2" t="s">
        <v>2</v>
      </c>
      <c s="2" r="C2" t="s">
        <v>63</v>
      </c>
      <c s="2" r="D2" t="s">
        <v>2</v>
      </c>
      <c s="2" r="E2" t="s">
        <v>63</v>
      </c>
    </row>
    <row spans="1:5" r="3">
      <c s="4" r="A3" t="s">
        <v>484</v>
      </c>
      <c s="7" r="B3" t="n">
        <v>-3465</v>
      </c>
      <c s="7" r="C3" t="n">
        <v>-2249</v>
      </c>
      <c s="7" r="D3" t="n">
        <v>-4718</v>
      </c>
      <c s="7" r="E3" t="n">
        <v>-5275</v>
      </c>
    </row>
    <row spans="1:5" r="4">
      <c s="4" r="A4" t="s">
        <v>74</v>
      </c>
      <c s="6" r="B4" t="n">
        <v>488</v>
      </c>
      <c s="7" r="C4" t="n">
        <v>4056</v>
      </c>
      <c s="7" r="D4" t="n">
        <v>4428</v>
      </c>
      <c s="7" r="E4" t="n">
        <v>9180</v>
      </c>
    </row>
    <row spans="1:5" r="5">
      <c s="4" r="A5" t="s">
        <v>485</v>
      </c>
      <c s="4" r="D5" t="s">
        <v>271</v>
      </c>
    </row>
    <row spans="1:5" r="6">
      <c s="4" r="A6" t="s">
        <v>339</v>
      </c>
    </row>
    <row spans="1:5" r="7">
      <c s="4" r="A7" t="s">
        <v>74</v>
      </c>
      <c s="6" r="B7" t="n">
        <v>1100</v>
      </c>
    </row>
    <row spans="1:5" r="8">
      <c s="4" r="A8" t="s">
        <v>340</v>
      </c>
    </row>
    <row spans="1:5" r="9">
      <c s="4" r="A9" t="s">
        <v>74</v>
      </c>
      <c s="6" r="B9" t="n">
        <v>500</v>
      </c>
    </row>
    <row spans="1:5" r="10">
      <c s="4" r="A10" t="s">
        <v>486</v>
      </c>
    </row>
    <row spans="1:5" r="11">
      <c s="4" r="A11" t="s">
        <v>484</v>
      </c>
      <c s="7" r="B11" t="n">
        <v>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spans="1:6" r="1">
      <c s="1" r="A1" t="s">
        <v>487</v>
      </c>
      <c s="2" r="B1" t="s">
        <v>62</v>
      </c>
      <c s="2" r="D1" t="s">
        <v>1</v>
      </c>
    </row>
    <row spans="1:6" r="2">
      <c s="2" r="B2" t="s">
        <v>342</v>
      </c>
      <c s="2" r="C2" t="s">
        <v>332</v>
      </c>
      <c s="2" r="D2" t="s">
        <v>488</v>
      </c>
      <c s="2" r="E2" t="s">
        <v>332</v>
      </c>
      <c s="2" r="F2" t="s">
        <v>343</v>
      </c>
    </row>
    <row spans="1:6" r="3">
      <c s="3" r="A3" t="s">
        <v>489</v>
      </c>
    </row>
    <row spans="1:6" r="4">
      <c s="4" r="A4" t="s">
        <v>490</v>
      </c>
      <c s="6" r="D4" t="n">
        <v>2</v>
      </c>
    </row>
    <row spans="1:6" r="5">
      <c s="4" r="A5" t="s">
        <v>491</v>
      </c>
      <c s="7" r="B5" t="n">
        <v>125142</v>
      </c>
      <c s="7" r="C5" t="n">
        <v>57878</v>
      </c>
      <c s="7" r="D5" t="n">
        <v>246281</v>
      </c>
      <c s="7" r="E5" t="n">
        <v>133315</v>
      </c>
    </row>
    <row spans="1:6" r="6">
      <c s="4" r="A6" t="s">
        <v>492</v>
      </c>
      <c s="6" r="B6" t="n">
        <v>52761</v>
      </c>
      <c s="6" r="C6" t="n">
        <v>29099</v>
      </c>
      <c s="6" r="D6" t="n">
        <v>125726</v>
      </c>
      <c s="6" r="E6" t="n">
        <v>102158</v>
      </c>
    </row>
    <row spans="1:6" r="7">
      <c s="4" r="A7" t="s">
        <v>67</v>
      </c>
      <c s="6" r="B7" t="n">
        <v>177903</v>
      </c>
      <c s="6" r="C7" t="n">
        <v>86977</v>
      </c>
      <c s="6" r="D7" t="n">
        <v>372007</v>
      </c>
      <c s="6" r="E7" t="n">
        <v>235473</v>
      </c>
    </row>
    <row spans="1:6" r="8">
      <c s="4" r="A8" t="s">
        <v>76</v>
      </c>
      <c s="6" r="B8" t="n">
        <v>9042</v>
      </c>
      <c s="6" r="C8" t="n">
        <v>6594</v>
      </c>
      <c s="6" r="D8" t="n">
        <v>11870</v>
      </c>
      <c s="6" r="E8" t="n">
        <v>14440</v>
      </c>
    </row>
    <row spans="1:6" r="9">
      <c s="4" r="A9" t="s">
        <v>24</v>
      </c>
      <c s="6" r="B9" t="n">
        <v>516823</v>
      </c>
      <c s="6" r="D9" t="n">
        <v>516823</v>
      </c>
      <c s="7" r="F9" t="n">
        <v>351270</v>
      </c>
    </row>
    <row spans="1:6" r="10">
      <c s="4" r="A10" t="s">
        <v>372</v>
      </c>
    </row>
    <row spans="1:6" r="11">
      <c s="3" r="A11" t="s">
        <v>489</v>
      </c>
    </row>
    <row spans="1:6" r="12">
      <c s="4" r="A12" t="s">
        <v>491</v>
      </c>
      <c s="6" r="B12" t="n">
        <v>125142</v>
      </c>
      <c s="6" r="C12" t="n">
        <v>57878</v>
      </c>
      <c s="6" r="D12" t="n">
        <v>246281</v>
      </c>
      <c s="6" r="E12" t="n">
        <v>133315</v>
      </c>
    </row>
    <row spans="1:6" r="13">
      <c s="4" r="A13" t="s">
        <v>76</v>
      </c>
      <c s="6" r="B13" t="n">
        <v>7113</v>
      </c>
      <c s="6" r="C13" t="n">
        <v>4523</v>
      </c>
      <c s="6" r="D13" t="n">
        <v>6207</v>
      </c>
      <c s="6" r="E13" t="n">
        <v>8296</v>
      </c>
    </row>
    <row spans="1:6" r="14">
      <c s="4" r="A14" t="s">
        <v>24</v>
      </c>
      <c s="6" r="B14" t="n">
        <v>496065</v>
      </c>
      <c s="6" r="D14" t="n">
        <v>496065</v>
      </c>
      <c s="6" r="F14" t="n">
        <v>331697</v>
      </c>
    </row>
    <row spans="1:6" r="15">
      <c s="4" r="A15" t="s">
        <v>377</v>
      </c>
    </row>
    <row spans="1:6" r="16">
      <c s="3" r="A16" t="s">
        <v>489</v>
      </c>
    </row>
    <row spans="1:6" r="17">
      <c s="4" r="A17" t="s">
        <v>492</v>
      </c>
      <c s="6" r="B17" t="n">
        <v>52761</v>
      </c>
      <c s="6" r="C17" t="n">
        <v>29099</v>
      </c>
      <c s="6" r="D17" t="n">
        <v>125726</v>
      </c>
      <c s="6" r="E17" t="n">
        <v>102158</v>
      </c>
    </row>
    <row spans="1:6" r="18">
      <c s="4" r="A18" t="s">
        <v>76</v>
      </c>
      <c s="6" r="B18" t="n">
        <v>1929</v>
      </c>
      <c s="7" r="C18" t="n">
        <v>2071</v>
      </c>
      <c s="6" r="D18" t="n">
        <v>5663</v>
      </c>
      <c s="7" r="E18" t="n">
        <v>6144</v>
      </c>
    </row>
    <row spans="1:6" r="19">
      <c s="4" r="A19" t="s">
        <v>24</v>
      </c>
      <c s="7" r="B19" t="n">
        <v>20758</v>
      </c>
      <c s="7" r="D19" t="n">
        <v>20758</v>
      </c>
      <c s="7" r="F19" t="n">
        <v>195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1</v>
      </c>
    </row>
    <row spans="1:3" r="2">
      <c s="2" r="B2" t="s">
        <v>2</v>
      </c>
      <c s="2" r="C2" t="s">
        <v>63</v>
      </c>
    </row>
    <row spans="1:3" r="3">
      <c s="3" r="A3" t="s">
        <v>184</v>
      </c>
    </row>
    <row spans="1:3" r="4">
      <c s="4" r="A4" t="s">
        <v>494</v>
      </c>
      <c s="7" r="B4" t="n">
        <v>0</v>
      </c>
      <c s="7" r="C4" t="n">
        <v>0</v>
      </c>
    </row>
    <row spans="1:3" r="5">
      <c s="4" r="A5" t="s">
        <v>495</v>
      </c>
      <c s="6" r="B5" t="n">
        <v>8270</v>
      </c>
      <c s="6" r="C5" t="n">
        <v>8356</v>
      </c>
    </row>
    <row spans="1:3" r="6">
      <c s="4" r="A6" t="s">
        <v>496</v>
      </c>
      <c s="6" r="B6" t="n">
        <v>0</v>
      </c>
      <c s="6" r="C6" t="n">
        <v>747</v>
      </c>
    </row>
    <row spans="1:3" r="7">
      <c s="4" r="A7" t="s">
        <v>497</v>
      </c>
      <c s="6" r="B7" t="n">
        <v>0</v>
      </c>
      <c s="6" r="C7" t="n">
        <v>18828</v>
      </c>
    </row>
    <row spans="1:3" r="8">
      <c s="4" r="A8" t="s">
        <v>498</v>
      </c>
      <c s="6" r="B8" t="n">
        <v>0</v>
      </c>
      <c s="6" r="C8" t="n">
        <v>1301</v>
      </c>
    </row>
    <row spans="1:3" r="9">
      <c s="4" r="A9" t="s">
        <v>499</v>
      </c>
      <c s="6" r="B9" t="n">
        <v>46811</v>
      </c>
      <c s="6" r="C9" t="n">
        <v>0</v>
      </c>
    </row>
    <row spans="1:3" r="10">
      <c s="4" r="A10" t="s">
        <v>500</v>
      </c>
      <c s="7" r="B10" t="n">
        <v>47197</v>
      </c>
      <c s="7" r="C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2"/>
    <col customWidth="1" max="5" min="5" width="36"/>
    <col customWidth="1" max="6" min="6" width="27"/>
    <col customWidth="1" max="7" min="7" width="33"/>
  </cols>
  <sheetData>
    <row spans="1:7" r="1">
      <c s="1" r="A1" t="s">
        <v>90</v>
      </c>
      <c s="2" r="B1" t="s">
        <v>91</v>
      </c>
      <c s="2" r="C1" t="s">
        <v>92</v>
      </c>
      <c s="2" r="D1" t="s">
        <v>93</v>
      </c>
      <c s="2" r="E1" t="s">
        <v>94</v>
      </c>
      <c s="2" r="F1" t="s">
        <v>95</v>
      </c>
      <c s="2" r="G1" t="s">
        <v>96</v>
      </c>
    </row>
    <row spans="1:7" r="2">
      <c s="4" r="A2" t="s">
        <v>97</v>
      </c>
      <c s="7" r="B2" t="n">
        <v>221697</v>
      </c>
      <c s="7" r="C2" t="n">
        <v>220775</v>
      </c>
      <c s="7" r="D2" t="n">
        <v>205</v>
      </c>
      <c s="7" r="E2" t="n">
        <v>194437</v>
      </c>
      <c s="7" r="F2" t="n">
        <v>26133</v>
      </c>
      <c s="7" r="G2" t="n">
        <v>922</v>
      </c>
    </row>
    <row spans="1:7" r="3">
      <c s="3" r="A3" t="s">
        <v>98</v>
      </c>
    </row>
    <row spans="1:7" r="4">
      <c s="4" r="A4" t="s">
        <v>99</v>
      </c>
      <c s="7" r="B4" t="n">
        <v>7152</v>
      </c>
      <c s="6" r="C4" t="n">
        <v>7242</v>
      </c>
      <c s="6" r="F4" t="n">
        <v>7242</v>
      </c>
      <c s="6" r="G4" t="n">
        <v>-90</v>
      </c>
    </row>
    <row spans="1:7" r="5">
      <c s="4" r="A5" t="s">
        <v>100</v>
      </c>
      <c s="6" r="B5" t="n">
        <v>20543130</v>
      </c>
      <c s="6" r="D5" t="n">
        <v>20543130</v>
      </c>
    </row>
    <row spans="1:7" r="6">
      <c s="3" r="A6" t="s">
        <v>98</v>
      </c>
    </row>
    <row spans="1:7" r="7">
      <c s="4" r="A7" t="s">
        <v>101</v>
      </c>
      <c s="7" r="B7" t="n">
        <v>-725</v>
      </c>
      <c s="6" r="G7" t="n">
        <v>725</v>
      </c>
    </row>
    <row spans="1:7" r="8">
      <c s="4" r="A8" t="s">
        <v>102</v>
      </c>
      <c s="6" r="B8" t="n">
        <v>2602</v>
      </c>
      <c s="6" r="C8" t="n">
        <v>2602</v>
      </c>
      <c s="6" r="E8" t="n">
        <v>2602</v>
      </c>
    </row>
    <row spans="1:7" r="9">
      <c s="4" r="A9" t="s">
        <v>103</v>
      </c>
      <c s="6" r="B9" t="n">
        <v>-647</v>
      </c>
      <c s="6" r="C9" t="n">
        <v>-647</v>
      </c>
      <c s="6" r="E9" t="n">
        <v>-647</v>
      </c>
    </row>
    <row spans="1:7" r="10">
      <c s="4" r="A10" t="s">
        <v>104</v>
      </c>
      <c s="6" r="B10" t="n">
        <v>-97</v>
      </c>
      <c s="6" r="C10" t="n">
        <v>-97</v>
      </c>
      <c s="6" r="E10" t="n">
        <v>-97</v>
      </c>
    </row>
    <row spans="1:7" r="11">
      <c s="4" r="A11" t="s">
        <v>105</v>
      </c>
      <c s="6" r="B11" t="n">
        <v>0</v>
      </c>
      <c s="6" r="C11" t="n">
        <v>0</v>
      </c>
      <c s="7" r="D11" t="n">
        <v>2</v>
      </c>
      <c s="6" r="E11" t="n">
        <v>-2</v>
      </c>
    </row>
    <row spans="1:7" r="12">
      <c s="4" r="A12" t="s">
        <v>106</v>
      </c>
      <c s="6" r="D12" t="n">
        <v>168822</v>
      </c>
    </row>
    <row spans="1:7" r="13">
      <c s="4" r="A13" t="s">
        <v>107</v>
      </c>
      <c s="7" r="B13" t="n">
        <v>229982</v>
      </c>
      <c s="7" r="C13" t="n">
        <v>229875</v>
      </c>
      <c s="7" r="D13" t="n">
        <v>207</v>
      </c>
      <c s="7" r="E13" t="n">
        <v>196293</v>
      </c>
      <c s="7" r="F13" t="n">
        <v>33375</v>
      </c>
      <c s="7" r="G13" t="n">
        <v>107</v>
      </c>
    </row>
    <row spans="1:7" r="14">
      <c s="4" r="A14" t="s">
        <v>108</v>
      </c>
      <c s="6" r="B14" t="n">
        <v>20711952</v>
      </c>
      <c s="6" r="D14" t="n">
        <v>207119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63</v>
      </c>
    </row>
    <row spans="1:3" r="3">
      <c s="3" r="A3" t="s">
        <v>110</v>
      </c>
    </row>
    <row spans="1:3" r="4">
      <c s="4" r="A4" t="s">
        <v>78</v>
      </c>
      <c s="7" r="B4" t="n">
        <v>7152</v>
      </c>
      <c s="7" r="C4" t="n">
        <v>9165</v>
      </c>
    </row>
    <row spans="1:3" r="5">
      <c s="3" r="A5" t="s">
        <v>111</v>
      </c>
    </row>
    <row spans="1:3" r="6">
      <c s="4" r="A6" t="s">
        <v>112</v>
      </c>
      <c s="6" r="B6" t="n">
        <v>1181</v>
      </c>
      <c s="6" r="C6" t="n">
        <v>-4439</v>
      </c>
    </row>
    <row spans="1:3" r="7">
      <c s="4" r="A7" t="s">
        <v>113</v>
      </c>
      <c s="6" r="B7" t="n">
        <v>2602</v>
      </c>
      <c s="6" r="C7" t="n">
        <v>2725</v>
      </c>
    </row>
    <row spans="1:3" r="8">
      <c s="4" r="A8" t="s">
        <v>104</v>
      </c>
      <c s="6" r="B8" t="n">
        <v>97</v>
      </c>
      <c s="6" r="C8" t="n">
        <v>0</v>
      </c>
    </row>
    <row spans="1:3" r="9">
      <c s="4" r="A9" t="s">
        <v>114</v>
      </c>
      <c s="6" r="B9" t="n">
        <v>1931</v>
      </c>
      <c s="6" r="C9" t="n">
        <v>10514</v>
      </c>
    </row>
    <row spans="1:3" r="10">
      <c s="4" r="A10" t="s">
        <v>74</v>
      </c>
      <c s="6" r="B10" t="n">
        <v>-4428</v>
      </c>
      <c s="6" r="C10" t="n">
        <v>-9180</v>
      </c>
    </row>
    <row spans="1:3" r="11">
      <c s="4" r="A11" t="s">
        <v>115</v>
      </c>
      <c s="6" r="B11" t="n">
        <v>541</v>
      </c>
      <c s="6" r="C11" t="n">
        <v>-1448</v>
      </c>
    </row>
    <row spans="1:3" r="12">
      <c s="4" r="A12" t="s">
        <v>116</v>
      </c>
      <c s="6" r="B12" t="n">
        <v>381</v>
      </c>
      <c s="6" r="C12" t="n">
        <v>349</v>
      </c>
    </row>
    <row spans="1:3" r="13">
      <c s="4" r="A13" t="s">
        <v>117</v>
      </c>
      <c s="6" r="B13" t="n">
        <v>498</v>
      </c>
      <c s="6" r="C13" t="n">
        <v>551</v>
      </c>
    </row>
    <row spans="1:3" r="14">
      <c s="3" r="A14" t="s">
        <v>118</v>
      </c>
    </row>
    <row spans="1:3" r="15">
      <c s="4" r="A15" t="s">
        <v>26</v>
      </c>
      <c s="6" r="B15" t="n">
        <v>11</v>
      </c>
      <c s="6" r="C15" t="n">
        <v>146</v>
      </c>
    </row>
    <row spans="1:3" r="16">
      <c s="4" r="A16" t="s">
        <v>27</v>
      </c>
      <c s="6" r="B16" t="n">
        <v>2717</v>
      </c>
      <c s="6" r="C16" t="n">
        <v>2080</v>
      </c>
    </row>
    <row spans="1:3" r="17">
      <c s="4" r="A17" t="s">
        <v>28</v>
      </c>
      <c s="6" r="B17" t="n">
        <v>91</v>
      </c>
      <c s="6" r="C17" t="n">
        <v>1873</v>
      </c>
    </row>
    <row spans="1:3" r="18">
      <c s="4" r="A18" t="s">
        <v>29</v>
      </c>
      <c s="6" r="B18" t="n">
        <v>-159778</v>
      </c>
      <c s="6" r="C18" t="n">
        <v>-100809</v>
      </c>
    </row>
    <row spans="1:3" r="19">
      <c s="4" r="A19" t="s">
        <v>31</v>
      </c>
      <c s="6" r="B19" t="n">
        <v>-4894</v>
      </c>
      <c s="6" r="C19" t="n">
        <v>1050</v>
      </c>
    </row>
    <row spans="1:3" r="20">
      <c s="4" r="A20" t="s">
        <v>34</v>
      </c>
      <c s="6" r="B20" t="n">
        <v>11927</v>
      </c>
      <c s="6" r="C20" t="n">
        <v>7665</v>
      </c>
    </row>
    <row spans="1:3" r="21">
      <c s="4" r="A21" t="s">
        <v>35</v>
      </c>
      <c s="6" r="B21" t="n">
        <v>-6430</v>
      </c>
      <c s="6" r="C21" t="n">
        <v>-3206</v>
      </c>
    </row>
    <row spans="1:3" r="22">
      <c s="4" r="A22" t="s">
        <v>36</v>
      </c>
      <c s="6" r="B22" t="n">
        <v>-293</v>
      </c>
      <c s="6" r="C22" t="n">
        <v>0</v>
      </c>
    </row>
    <row spans="1:3" r="23">
      <c s="4" r="A23" t="s">
        <v>119</v>
      </c>
      <c s="6" r="B23" t="n">
        <v>-146694</v>
      </c>
      <c s="6" r="C23" t="n">
        <v>-82964</v>
      </c>
    </row>
    <row spans="1:3" r="24">
      <c s="3" r="A24" t="s">
        <v>120</v>
      </c>
    </row>
    <row spans="1:3" r="25">
      <c s="4" r="A25" t="s">
        <v>121</v>
      </c>
      <c s="6" r="B25" t="n">
        <v>-379</v>
      </c>
      <c s="6" r="C25" t="n">
        <v>-289</v>
      </c>
    </row>
    <row spans="1:3" r="26">
      <c s="4" r="A26" t="s">
        <v>122</v>
      </c>
      <c s="6" r="B26" t="n">
        <v>2009</v>
      </c>
      <c s="6" r="C26" t="n">
        <v>0</v>
      </c>
    </row>
    <row spans="1:3" r="27">
      <c s="4" r="A27" t="s">
        <v>123</v>
      </c>
      <c s="6" r="B27" t="n">
        <v>-7707</v>
      </c>
      <c s="6" r="C27" t="n">
        <v>-7967</v>
      </c>
    </row>
    <row spans="1:3" r="28">
      <c s="4" r="A28" t="s">
        <v>124</v>
      </c>
      <c s="6" r="B28" t="n">
        <v>13977</v>
      </c>
      <c s="6" r="C28" t="n">
        <v>25682</v>
      </c>
    </row>
    <row spans="1:3" r="29">
      <c s="4" r="A29" t="s">
        <v>125</v>
      </c>
      <c s="6" r="B29" t="n">
        <v>7900</v>
      </c>
      <c s="6" r="C29" t="n">
        <v>17426</v>
      </c>
    </row>
    <row spans="1:3" r="30">
      <c s="3" r="A30" t="s">
        <v>126</v>
      </c>
    </row>
    <row spans="1:3" r="31">
      <c s="4" r="A31" t="s">
        <v>127</v>
      </c>
      <c s="6" r="B31" t="n">
        <v>193000</v>
      </c>
      <c s="6" r="C31" t="n">
        <v>87504</v>
      </c>
    </row>
    <row spans="1:3" r="32">
      <c s="4" r="A32" t="s">
        <v>128</v>
      </c>
      <c s="6" r="B32" t="n">
        <v>-38000</v>
      </c>
      <c s="6" r="C32" t="n">
        <v>-29581</v>
      </c>
    </row>
    <row spans="1:3" r="33">
      <c s="4" r="A33" t="s">
        <v>129</v>
      </c>
      <c s="6" r="B33" t="n">
        <v>343</v>
      </c>
      <c s="6" r="C33" t="n">
        <v>0</v>
      </c>
    </row>
    <row spans="1:3" r="34">
      <c s="4" r="A34" t="s">
        <v>130</v>
      </c>
      <c s="6" r="B34" t="n">
        <v>-15636</v>
      </c>
      <c s="6" r="C34" t="n">
        <v>0</v>
      </c>
    </row>
    <row spans="1:3" r="35">
      <c s="4" r="A35" t="s">
        <v>131</v>
      </c>
      <c s="6" r="B35" t="n">
        <v>-1064</v>
      </c>
      <c s="6" r="C35" t="n">
        <v>0</v>
      </c>
    </row>
    <row spans="1:3" r="36">
      <c s="4" r="A36" t="s">
        <v>132</v>
      </c>
      <c s="6" r="B36" t="n">
        <v>-725</v>
      </c>
      <c s="6" r="C36" t="n">
        <v>-822</v>
      </c>
    </row>
    <row spans="1:3" r="37">
      <c s="4" r="A37" t="s">
        <v>133</v>
      </c>
      <c s="6" r="B37" t="n">
        <v>-647</v>
      </c>
      <c s="6" r="C37" t="n">
        <v>-248</v>
      </c>
    </row>
    <row spans="1:3" r="38">
      <c s="4" r="A38" t="s">
        <v>104</v>
      </c>
      <c s="6" r="B38" t="n">
        <v>-97</v>
      </c>
      <c s="6" r="C38" t="n">
        <v>0</v>
      </c>
    </row>
    <row spans="1:3" r="39">
      <c s="4" r="A39" t="s">
        <v>134</v>
      </c>
      <c s="6" r="B39" t="n">
        <v>137174</v>
      </c>
      <c s="6" r="C39" t="n">
        <v>56853</v>
      </c>
    </row>
    <row spans="1:3" r="40">
      <c s="4" r="A40" t="s">
        <v>135</v>
      </c>
      <c s="6" r="B40" t="n">
        <v>-1620</v>
      </c>
      <c s="6" r="C40" t="n">
        <v>-8685</v>
      </c>
    </row>
    <row spans="1:3" r="41">
      <c s="4" r="A41" t="s">
        <v>136</v>
      </c>
      <c s="6" r="B41" t="n">
        <v>45874</v>
      </c>
      <c s="6" r="C41" t="n">
        <v>44058</v>
      </c>
    </row>
    <row spans="1:3" r="42">
      <c s="4" r="A42" t="s">
        <v>137</v>
      </c>
      <c s="7" r="B42" t="n">
        <v>44254</v>
      </c>
      <c s="7" r="C42" t="n">
        <v>35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EI Document</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Organization and Summary of Sig</vt:lpstr>
      <vt:lpstr>Computation of Earnings Per Sha</vt:lpstr>
      <vt:lpstr>Contracts and Accounts Receivab</vt:lpstr>
      <vt:lpstr>Real Estate Inventories and Cap</vt:lpstr>
      <vt:lpstr>Unconsolidated Joint Ventures</vt:lpstr>
      <vt:lpstr>Other Assets</vt:lpstr>
      <vt:lpstr>Accrued Expenses and Other Liab</vt:lpstr>
      <vt:lpstr>Notes Payable</vt:lpstr>
      <vt:lpstr>Fair Value Disclosures</vt:lpstr>
      <vt:lpstr>Commitments and Contingencies</vt:lpstr>
      <vt:lpstr>Related Party Transactions</vt:lpstr>
      <vt:lpstr>Stock-Based Compensation</vt:lpstr>
      <vt:lpstr>Income Taxes</vt:lpstr>
      <vt:lpstr>Segment Information</vt:lpstr>
      <vt:lpstr>Supplemental Disclosure of Cash</vt:lpstr>
      <vt:lpstr>Organization and Summary of S23</vt:lpstr>
      <vt:lpstr>Computation of Earnings Per S24</vt:lpstr>
      <vt:lpstr>Contracts and Accounts Receiv25</vt:lpstr>
      <vt:lpstr>Real Estate Inventories and C26</vt:lpstr>
      <vt:lpstr>Unconsolidated Joint Ventures (</vt:lpstr>
      <vt:lpstr>Other Assets (Tables)</vt:lpstr>
      <vt:lpstr>Accrued Expenses and Other Li29</vt:lpstr>
      <vt:lpstr>Notes Payable (Tables)</vt:lpstr>
      <vt:lpstr>Stock-Based Compensation (Table</vt:lpstr>
      <vt:lpstr>Segment Information (Tables)</vt:lpstr>
      <vt:lpstr>Supplemental Disclosure of Ca33</vt:lpstr>
      <vt:lpstr>Organization and Summary of S34</vt:lpstr>
      <vt:lpstr>Organization and Summary of S35</vt:lpstr>
      <vt:lpstr>Computation of Earnings Per S36</vt:lpstr>
      <vt:lpstr>Contracts and Accounts Receiv37</vt:lpstr>
      <vt:lpstr>Real Estate Inventories and C38</vt:lpstr>
      <vt:lpstr>Real Estate Inventories and C39</vt:lpstr>
      <vt:lpstr>Unconsolidated Joint Ventures -</vt:lpstr>
      <vt:lpstr>Unconsolidated Joint Ventures41</vt:lpstr>
      <vt:lpstr>Unconsolidated Joint Ventures42</vt:lpstr>
      <vt:lpstr>Other Assets (Details)</vt:lpstr>
      <vt:lpstr>Accrued Expenses and Other Li44</vt:lpstr>
      <vt:lpstr>Accrued Expenses and Other Li45</vt:lpstr>
      <vt:lpstr>Notes Payable - Schedule of Not</vt:lpstr>
      <vt:lpstr>Notes Payable - Additional Disc</vt:lpstr>
      <vt:lpstr>Fair Value Disclosures (Details</vt:lpstr>
      <vt:lpstr>Commitments and Contingencies (</vt:lpstr>
      <vt:lpstr>Related Party Transactions (Det</vt:lpstr>
      <vt:lpstr>Stock-Based Compensation - Addi</vt:lpstr>
      <vt:lpstr>Stock-Based Compensation - Summ</vt:lpstr>
      <vt:lpstr>Stock-Based Compensation - Su53</vt:lpstr>
      <vt:lpstr>Stock-Based Compensation - Su54</vt:lpstr>
      <vt:lpstr>Income Taxes (Details)</vt:lpstr>
      <vt:lpstr>Segment Information (Details)</vt:lpstr>
      <vt:lpstr>Supplemental Disclosure of C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27:32Z</dcterms:created>
  <dcterms:modified xmlns:dcterms="http://purl.org/dc/terms/" xmlns:xsi="http://www.w3.org/2001/XMLSchema-instance" xsi:type="dcterms:W3CDTF">2016-11-04T17:27:32Z</dcterms:modified>
  <dc:title xmlns:dc="http://purl.org/dc/elements/1.1/">Untitled</dc:title>
  <dc:description xmlns:dc="http://purl.org/dc/elements/1.1/"/>
  <dc:subject xmlns:dc="http://purl.org/dc/elements/1.1/"/>
  <cp:keywords/>
  <cp:category/>
</cp:coreProperties>
</file>